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Financial Instruments and Hedgi" sheetId="17" state="visible" r:id="rId17"/>
    <sheet xmlns:r="http://schemas.openxmlformats.org/officeDocument/2006/relationships" name="Franchise Arrange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cent Accounting Pronounceme_2" sheetId="22" state="visible" r:id="rId22"/>
    <sheet xmlns:r="http://schemas.openxmlformats.org/officeDocument/2006/relationships" name="Updates to Significant Accounti" sheetId="23" state="visible" r:id="rId23"/>
    <sheet xmlns:r="http://schemas.openxmlformats.org/officeDocument/2006/relationships" name="Restaurant Information (Tables)" sheetId="24" state="visible" r:id="rId24"/>
    <sheet xmlns:r="http://schemas.openxmlformats.org/officeDocument/2006/relationships" name="Restructuring (Tables)" sheetId="25" state="visible" r:id="rId25"/>
    <sheet xmlns:r="http://schemas.openxmlformats.org/officeDocument/2006/relationships" name="Financial Instruments and Hed_2" sheetId="26" state="visible" r:id="rId26"/>
    <sheet xmlns:r="http://schemas.openxmlformats.org/officeDocument/2006/relationships" name="Franchise Arrangement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Restaurant Information (Details" sheetId="30" state="visible" r:id="rId30"/>
    <sheet xmlns:r="http://schemas.openxmlformats.org/officeDocument/2006/relationships" name="Per Common Share Information (D" sheetId="31" state="visible" r:id="rId31"/>
    <sheet xmlns:r="http://schemas.openxmlformats.org/officeDocument/2006/relationships" name="Restructuring (Additional Infor" sheetId="32" state="visible" r:id="rId32"/>
    <sheet xmlns:r="http://schemas.openxmlformats.org/officeDocument/2006/relationships" name="Restructuring (Summary of Accru" sheetId="33" state="visible" r:id="rId33"/>
    <sheet xmlns:r="http://schemas.openxmlformats.org/officeDocument/2006/relationships" name="Income Taxes (Additional Inform" sheetId="34" state="visible" r:id="rId34"/>
    <sheet xmlns:r="http://schemas.openxmlformats.org/officeDocument/2006/relationships" name="Fair Value Measurements (Detail" sheetId="35" state="visible" r:id="rId35"/>
    <sheet xmlns:r="http://schemas.openxmlformats.org/officeDocument/2006/relationships" name="Financial Instruments and Hed_3" sheetId="36" state="visible" r:id="rId36"/>
    <sheet xmlns:r="http://schemas.openxmlformats.org/officeDocument/2006/relationships" name="Financial Instruments and Hed_4" sheetId="37" state="visible" r:id="rId37"/>
    <sheet xmlns:r="http://schemas.openxmlformats.org/officeDocument/2006/relationships" name="Financial Instruments and Hed_5" sheetId="38" state="visible" r:id="rId38"/>
    <sheet xmlns:r="http://schemas.openxmlformats.org/officeDocument/2006/relationships" name="Franchise Arrangements (Detail)" sheetId="39" state="visible" r:id="rId39"/>
    <sheet xmlns:r="http://schemas.openxmlformats.org/officeDocument/2006/relationships" name="Segment Information (Additional" sheetId="40" state="visible" r:id="rId40"/>
    <sheet xmlns:r="http://schemas.openxmlformats.org/officeDocument/2006/relationships" name="Segment Information (Revenues a" sheetId="41" state="visible" r:id="rId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5231</t>
        </is>
      </c>
    </row>
    <row r="9">
      <c r="A9" s="4" t="inlineStr">
        <is>
          <t>Entity Registrant Name</t>
        </is>
      </c>
      <c r="B9" s="4" t="inlineStr">
        <is>
          <t>McDONALD’S CORPORATION</t>
        </is>
      </c>
    </row>
    <row r="10">
      <c r="A10" s="4" t="inlineStr">
        <is>
          <t>Entity Incorporation, State or Country Code</t>
        </is>
      </c>
      <c r="B10" s="4" t="inlineStr">
        <is>
          <t>DE</t>
        </is>
      </c>
    </row>
    <row r="11">
      <c r="A11" s="4" t="inlineStr">
        <is>
          <t>Entity Tax Identification Number</t>
        </is>
      </c>
      <c r="B11" s="4" t="inlineStr">
        <is>
          <t>36-2361282</t>
        </is>
      </c>
    </row>
    <row r="12">
      <c r="A12" s="4" t="inlineStr">
        <is>
          <t>Entity Address, Address Line One</t>
        </is>
      </c>
      <c r="B12" s="4" t="inlineStr">
        <is>
          <t>110 North Carpenter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630</t>
        </is>
      </c>
    </row>
    <row r="17">
      <c r="A17" s="4" t="inlineStr">
        <is>
          <t>Local Phone Number</t>
        </is>
      </c>
      <c r="B17" s="4" t="inlineStr">
        <is>
          <t>623-3000</t>
        </is>
      </c>
    </row>
    <row r="18">
      <c r="A18" s="4" t="inlineStr">
        <is>
          <t>Title of 12(b) Security</t>
        </is>
      </c>
      <c r="B18" s="4" t="inlineStr">
        <is>
          <t>Common Stock, $0.01 par value</t>
        </is>
      </c>
    </row>
    <row r="19">
      <c r="A19" s="4" t="inlineStr">
        <is>
          <t>Trading Symbol</t>
        </is>
      </c>
      <c r="B19" s="4" t="inlineStr">
        <is>
          <t>MC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28763452</v>
      </c>
    </row>
    <row r="28">
      <c r="A28" s="4" t="inlineStr">
        <is>
          <t>Document Fiscal Period Focus</t>
        </is>
      </c>
      <c r="B28" s="4" t="inlineStr">
        <is>
          <t>Q2</t>
        </is>
      </c>
    </row>
    <row r="29">
      <c r="A29" s="4" t="inlineStr">
        <is>
          <t>Amendment Flag</t>
        </is>
      </c>
      <c r="B29" s="4" t="inlineStr">
        <is>
          <t>false</t>
        </is>
      </c>
    </row>
    <row r="30">
      <c r="A30" s="4" t="inlineStr">
        <is>
          <t>Document Fiscal Year Focus</t>
        </is>
      </c>
      <c r="B30" s="4" t="inlineStr">
        <is>
          <t>2023</t>
        </is>
      </c>
    </row>
    <row r="31">
      <c r="A31" s="4" t="inlineStr">
        <is>
          <t>Current Fiscal Year End Date</t>
        </is>
      </c>
      <c r="B31" s="4" t="inlineStr">
        <is>
          <t>--12-31</t>
        </is>
      </c>
    </row>
    <row r="32">
      <c r="A32" s="4" t="inlineStr">
        <is>
          <t>Entity Central Index Key</t>
        </is>
      </c>
      <c r="B32" s="4" t="inlineStr">
        <is>
          <t>00000639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22 Annual Report on Form 10-K. In the opinion of management, all adjustments (consisting of normal recurring accruals) necessary for a fair presentation have been included. The results for the quarter and six months ended June 30, 2023 do not necessarily indicate the results that may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staurant Information</t>
        </is>
      </c>
      <c r="B4" s="4" t="inlineStr">
        <is>
          <t>Restaurant Information The following table presents restaurant information by ownership type: Restaurants at June 30, 2023 2022 Conventional franchised 21,719 21,621 Developmental licensed 8,357 7,918 Foreign affiliated 8,598 8,125 Total Franchised 38,674 37,664 Company-operated 2,127 2,032 Total Systemwide restaurants 40,801 39,696 The results of operations of restaurant businesses purchased and sold in transactions with franchisees were not material either individually or in the aggregate to the accompanying condensed consolidated financial statements for the periods prior to purchase and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Information</t>
        </is>
      </c>
      <c r="B1" s="2" t="inlineStr">
        <is>
          <t>6 Months Ended</t>
        </is>
      </c>
    </row>
    <row r="2">
      <c r="B2" s="2" t="inlineStr">
        <is>
          <t>Jun. 30, 2023</t>
        </is>
      </c>
    </row>
    <row r="3">
      <c r="A3" s="3" t="inlineStr">
        <is>
          <t>Earnings Per Share [Abstract]</t>
        </is>
      </c>
      <c r="B3" s="4" t="inlineStr">
        <is>
          <t xml:space="preserve"> </t>
        </is>
      </c>
    </row>
    <row r="4">
      <c r="A4" s="4" t="inlineStr">
        <is>
          <t>Per Common Share Information</t>
        </is>
      </c>
      <c r="B4" s="4" t="inlineStr">
        <is>
          <t>Per Common Share InformationDiluted earnings per common share is calculated as net income divided by diluted weighted-average shares. Diluted weighted-average shares include weighted-average shares outstanding plus the dilutive effect of share-based compensation, calculated using the treasury stock method, of 4.7 million shares and 4.5 million shares for the quarters ended 2023 and 2022, respectively, and 4.6 million shares and 4.8 million shares for the six months ended 2023 and 2022, respectively. Share-based compensation awards that would have been antidilutive, and therefore were not included in the calculation of diluted weighted-average shares, totaled 1.2 million shares and 1.6 million shares for the quarters ended 2023 and 2022, respectively, and 2.1 million shares and 1.6 million shares for the six months ended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s There have been no recent accounting pronouncements or changes in accounting pronouncements during the quarter and six months ended June 30, 2023 that are of significance or potential significanc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Accelerating the Organization In January 2023, the Company announced an evolution of its successful Accelerating the Arches strategy. Enhancements to the strategy include the addition of Restaurant Development to the Company’s growth pillars and an internal effort to modernize ways of working, Accelerating the Organization , both of which are aimed at elevating the Company’s performance. Accelerating the Organization is designed to unlock further growth as the Company focuses on becoming faster, more innovative and more efficient for the benefit of our customers and people. The Company expects to incur up to $250 million of expenses related to this strategic initiative in 2023, of which $199 million was incurred in the six months ended June 30, 2023. These expenses were recorded in the Other operating (income) expense, net line within the consolidated statement of income. Restructuring expenses primarily consist of employee termination benefits, costs to terminate contracts, including lease terminations, and professional services and other costs. Professional services and other costs primarily relate to expenses incurred for legal and consulting activities. There were no significant non-cash impairment charges included in the amounts listed in the table below. The following table summarizes the balance of accrued expenses related to this strategic initiative (in millions): Employee Termination Benefits Costs to Terminate Contracts Other Related Costs Total 2023 Beginning Balance $ — $ — $ — $ — Restructuring Costs Incurred 110.3 26.9 43.3 180.5 Cash Payments (1.5) (1.4) (0.3) (3.2) Other Non-Cash Items — — (14.1) (14.1) Accrued Balance at March 31, 2023 $ 108.8 $ 25.5 $ 28.9 $ 163.2 Restructuring Costs Incurred (8.8) 5.6 21.9 18.7 Cash Payments (27.7) (11.7) (46.8) (86.2) Other Non-Cash Items — — (2.5) (2.5) Accrued Balance at June 30, 2023 $ 72.3 $ 19.4 $ 1.5 $ 93.2 Of the $199 million of restructuring costs incurred in the six months ended June 30, 2023, $62 million was recorded in the U.S., $72 million was recorded in the International Operated Markets segment and $65 million was recorded in the International Developmental Licensed Markets &amp; Corporate segment, the majority of which was recorded at Corporate. Substantially all of the accrued restructuring balance recorded at June 30, 2023, related to the Company’s Accelerating the Organization initiative, is expected to be paid out by the end of 2023. As part of Accelerating the Organization, the Company is also in the initial stages of developing a strategy that will utilize an enterprise-wide Global Business Services model to deliver business services at scale with greater efficiency. Additional costs will be incurred as the strategy progresses; however, at this point in time these future costs cannot be estimated. The expectation is that the Company will complete the majority of its Global Business Services strategy by the end of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Income Taxes The effective income tax rate was 18.0% and 15.7% for the quarters ended 2023 and 2022, respectively, and 19.1% and 22.3% for the six months ended 2023 and 2022, respectively. The effective tax rate for both periods 2023 reflected a tax benefit of $55 million related to the remeasurement of certain deferred tax liabilities. The six months 2023 also reflected a tax benefit of $50 million on restructuring charges related to Accelerating the Organization . The effective tax rate for the quarter and six months 2022 reflected $214 million and $239 million, respectively, of net tax benefits related to the sale of the Company’s Russia and Dynamic Yield businesses, as well as approximately $50 million of net tax benefits related to global tax audit progression. The six months 2022 were also unfavorably impacted by the non-deductible $537 million of nonoperating expense related to the settlement of a tax audit in F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re were no significant changes to the valuation techniques used to measure fair value as described in the Company's December 31, 2022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June 30, 2023 December 31, 2022 Balance Sheet Classification June 30, 2023 December 31, 2022 Derivatives designated as hedging instruments Foreign currency Prepaid expenses and other current assets $ 12.4 $ 53.3 Accrued payroll and other liabilities $ (29.9) $ (17.9) Interest rate Prepaid expenses and other current assets 13.6 — Accrued payroll and other liabilities (7.7) — Foreign currency Miscellaneous other assets 12.0 28.7 Other long-term liabilities (7.6) (30.7) Interest rate Miscellaneous other assets — — Other long-term liabilities (81.1) (91.5) Total derivatives designated as hedging instruments $ 38.0 $ 82.0 $ (126.3) $ (140.1) Derivatives not designated as hedging instruments Equity Prepaid expenses and other current assets $ 231.3 $ 200.5 Accrued payroll and other liabilities $ — $ — Foreign currency Prepaid expenses and other current assets 1.3 — Accrued payroll and other liabilities — (1.6) Equity Miscellaneous other assets — — Total derivatives not designated as hedging instruments $ 232.6 $ 200.5 $ — $ (1.6) Total derivatives $ 270.6 $ 282.5 $ (126.3) $ (141.7) The following table presents the pre-tax amounts from derivative instruments affecting income and AOCI for the six months ended June 30, 2023 and 2022, respectively: Location of gain or loss Gain (loss) Gain (loss) Gain (loss) recognized in In millions 2023 2022 2023 2022 2023 2022 Foreign currency Nonoperating income/expense $ (22.3) $ 101.8 $ 15.8 $ 38.8 Interest rate Interest expense 13.6 66.1 0.3 (2.2) Cash flow hedges $ (8.7) $ 167.9 $ 16.1 $ 36.6 Foreign currency denominated debt Nonoperating income/expense $ (293.5) $ 1,015.2 Foreign currency derivatives Nonoperating income/expense 45.8 27.4 Foreign currency derivatives (1) Interest expense $ 11.1 $ 4.4 Net investment hedges $ (247.7) $ 1,042.6 $ 11.1 $ 4.4 Foreign currency Nonoperating income/expense $ 2.9 $ 6.5 Equity Selling, general &amp; administrative expenses $ 31.1 $ (23.3) Undesignated derivatives $ 34.0 $ (16.8)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the use of interest rate swaps. At June 30, 2023, the carrying amount of fixed-rate debt that was effectively converted was an equivalent notional amount of $1.0 billion, which included a decrease of $88.8 million of cumulative hedging adjustments. For the six months ended June 30, 2023, the Company recognized a $2.7 million gain on the fair value of interest rate swaps, and a corresponding loss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June 30, 2023, the Company had foreign currency derivatives outstanding with an equivalent notional amount of $1.7 billion that hedged a portion of forecasted foreign currency denominated cash flows. To protect against the variability of interest rates on anticipated bond issuances, the Company may use treasury locks to hedge a portion of expected future cash flows. As of June 30, 2023, the Company had derivatives outstanding with a notional amount of $500 million that hedge a portion of forecasted cash flows. Based on market conditions at June 30, 2023, the $11.3 million in cumulative cash flow hedging gains, after tax, is not expected to have a significant effect on the Company's earnings over the next 12 months. Net Investment Hedges The Company uses foreign currency denominated debt (third-party and intercompany) and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June 30, 2023, $13.4 billion of the Company's third-party foreign currency denominated debt, $1.0 billion of the Company's intercompany foreign currency denominated debt and $652 million of foreign currency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Changes in the fair value of these derivatives are recognized in Nonoperating (income) expense, net, together with the currency gain or loss from the hedged balance sheet position. Credit Risk The Company is exposed to credit-related losses in the event of non-performance by its derivative counterparties. The Company did not have significant exposure to any individual counterparty at June 30, 2023 and has master agreements that contain netting arrangements. For financial reporting purposes, the Company presents gross derivative balances in its financial statements and supplementary data, including for counterparties subject to netting arrangements. Some of these agreements also require each party to post collateral if credit ratings fall below, or aggregate exposures exceed, certain contractual limits. At June 30, 2023, the Company was required to post $99 million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ranchise Arrangements</t>
        </is>
      </c>
      <c r="B1" s="2" t="inlineStr">
        <is>
          <t>6 Months Ended</t>
        </is>
      </c>
    </row>
    <row r="2">
      <c r="B2" s="2" t="inlineStr">
        <is>
          <t>Jun. 30, 2023</t>
        </is>
      </c>
    </row>
    <row r="3">
      <c r="A3" s="3" t="inlineStr">
        <is>
          <t>Leases [Abstract]</t>
        </is>
      </c>
      <c r="B3" s="4" t="inlineStr">
        <is>
          <t xml:space="preserve"> </t>
        </is>
      </c>
    </row>
    <row r="4">
      <c r="A4" s="4" t="inlineStr">
        <is>
          <t>Franchise Arrangements</t>
        </is>
      </c>
      <c r="B4" s="4" t="inlineStr">
        <is>
          <t xml:space="preserve">Franchise Arrangements Revenues from franchised restaurants consisted of: Quarters Ended Six Months Ended June 30, June 30, In millions 2023 2022 2023 2022 Rents $ 2,508.8 $ 2,275.2 $ 4,778.6 $ 4,356.3 Royalties 1,410.3 1,239.6 2,713.3 2,408.3 Initial fees 14.2 12.0 28.9 25.0 Revenues from franchised restaurants $ 3,933.3 $ 3,526.8 $ 7,520.8 $ 6,78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operates under an organizational structure with the following global business segments reflecting how management reviews and evaluates operating performance: • U.S. - the Company's largest market. The segment is 95% franchised as of June 30, 2023. • International Operated Markets - comprised of markets or countries in which the Company operates and franchises restaurants, including Australia, Canada, France, Germany, Italy, the Netherlands, Spain and the U.K. The segment is 89% franchised as of June 30, 2023. During the second quarter of 2022, the Company completed the sale of its business in Russia, resulting in a total exit from the market. • International Developmental Licensed Markets &amp; Corporate - comprised primarily of developmental licensee and affiliate markets in the McDonald’s System. Corporate activities are also reported in this segment. The segment is 98% franchised as of June 30, 2023. The following table presents the Company’s revenues and operating income by segment: Quarters Ended Six Months Ended June 30, June 30, In millions 2023 2022 2023 2022 Revenues U.S. $ 2,701.2 $ 2,410.0 $ 5,188.8 $ 4,585.6 International Operated Markets 3,155.6 2,747.5 5,950.4 5,669.6 International Developmental Licensed Markets &amp; Corporate 640.7 560.9 1,256.1 1,128.8 Total revenues $ 6,497.5 $ 5,718.4 $ 12,395.3 $ 11,384.0 Operating Income U.S. $ 1,494.9 $ 1,319.9 $ 2,790.0 $ 2,470.9 International Operated Markets 1,517.5 136.3 2,710.2 1,265.5 International Developmental Licensed Markets &amp; Corporate 91.7 255.6 136.3 288.0 Total operating income* $ 3,104.1 $ 1,711.8 $ 5,636.5 $ 4,024.4 * Results for the quarter and six months 2023 reflected $18 million and $198 million, respectively, primarily related to pre-tax restructuring charges related to Accelerating the Organ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625.6</v>
      </c>
      <c r="C3" s="6" t="n">
        <v>2583.8</v>
      </c>
    </row>
    <row r="4">
      <c r="A4" s="4" t="inlineStr">
        <is>
          <t>Accounts and notes receivable</t>
        </is>
      </c>
      <c r="B4" s="7" t="n">
        <v>2193.6</v>
      </c>
      <c r="C4" s="5" t="n">
        <v>2115</v>
      </c>
    </row>
    <row r="5">
      <c r="A5" s="4" t="inlineStr">
        <is>
          <t>Inventories, at cost, not in excess of market</t>
        </is>
      </c>
      <c r="B5" s="7" t="n">
        <v>52.4</v>
      </c>
      <c r="C5" s="5" t="n">
        <v>52</v>
      </c>
    </row>
    <row r="6">
      <c r="A6" s="4" t="inlineStr">
        <is>
          <t>Prepaid expenses and other current assets</t>
        </is>
      </c>
      <c r="B6" s="7" t="n">
        <v>1073.8</v>
      </c>
      <c r="C6" s="7" t="n">
        <v>673.4</v>
      </c>
    </row>
    <row r="7">
      <c r="A7" s="4" t="inlineStr">
        <is>
          <t>Total current assets</t>
        </is>
      </c>
      <c r="B7" s="7" t="n">
        <v>4945.4</v>
      </c>
      <c r="C7" s="7" t="n">
        <v>5424.2</v>
      </c>
    </row>
    <row r="8">
      <c r="A8" s="3" t="inlineStr">
        <is>
          <t>Other assets</t>
        </is>
      </c>
      <c r="B8" s="4" t="inlineStr">
        <is>
          <t xml:space="preserve"> </t>
        </is>
      </c>
      <c r="C8" s="4" t="inlineStr">
        <is>
          <t xml:space="preserve"> </t>
        </is>
      </c>
    </row>
    <row r="9">
      <c r="A9" s="4" t="inlineStr">
        <is>
          <t>Investments in and advances to affiliates</t>
        </is>
      </c>
      <c r="B9" s="7" t="n">
        <v>1038.8</v>
      </c>
      <c r="C9" s="7" t="n">
        <v>1064.5</v>
      </c>
    </row>
    <row r="10">
      <c r="A10" s="4" t="inlineStr">
        <is>
          <t>Goodwill</t>
        </is>
      </c>
      <c r="B10" s="7" t="n">
        <v>2968.6</v>
      </c>
      <c r="C10" s="7" t="n">
        <v>2900.4</v>
      </c>
    </row>
    <row r="11">
      <c r="A11" s="4" t="inlineStr">
        <is>
          <t>Miscellaneous</t>
        </is>
      </c>
      <c r="B11" s="5" t="n">
        <v>4869</v>
      </c>
      <c r="C11" s="7" t="n">
        <v>4707.2</v>
      </c>
    </row>
    <row r="12">
      <c r="A12" s="4" t="inlineStr">
        <is>
          <t>Total other assets</t>
        </is>
      </c>
      <c r="B12" s="7" t="n">
        <v>8876.4</v>
      </c>
      <c r="C12" s="7" t="n">
        <v>8672.1</v>
      </c>
    </row>
    <row r="13">
      <c r="A13" s="4" t="inlineStr">
        <is>
          <t>Lease right-of-use asset, net</t>
        </is>
      </c>
      <c r="B13" s="7" t="n">
        <v>12518.7</v>
      </c>
      <c r="C13" s="7" t="n">
        <v>12565.7</v>
      </c>
    </row>
    <row r="14">
      <c r="A14" s="3" t="inlineStr">
        <is>
          <t>Property and equipment</t>
        </is>
      </c>
      <c r="B14" s="4" t="inlineStr">
        <is>
          <t xml:space="preserve"> </t>
        </is>
      </c>
      <c r="C14" s="4" t="inlineStr">
        <is>
          <t xml:space="preserve"> </t>
        </is>
      </c>
    </row>
    <row r="15">
      <c r="A15" s="4" t="inlineStr">
        <is>
          <t>Property and equipment, at cost</t>
        </is>
      </c>
      <c r="B15" s="5" t="n">
        <v>42131</v>
      </c>
      <c r="C15" s="7" t="n">
        <v>41037.6</v>
      </c>
    </row>
    <row r="16">
      <c r="A16" s="4" t="inlineStr">
        <is>
          <t>Accumulated depreciation and amortization</t>
        </is>
      </c>
      <c r="B16" s="7" t="n">
        <v>-18029.5</v>
      </c>
      <c r="C16" s="5" t="n">
        <v>-17264</v>
      </c>
    </row>
    <row r="17">
      <c r="A17" s="4" t="inlineStr">
        <is>
          <t>Net property and equipment</t>
        </is>
      </c>
      <c r="B17" s="7" t="n">
        <v>24101.5</v>
      </c>
      <c r="C17" s="7" t="n">
        <v>23773.6</v>
      </c>
    </row>
    <row r="18">
      <c r="A18" s="4" t="inlineStr">
        <is>
          <t>Total assets</t>
        </is>
      </c>
      <c r="B18" s="5" t="n">
        <v>50442</v>
      </c>
      <c r="C18" s="7" t="n">
        <v>50435.6</v>
      </c>
    </row>
    <row r="19">
      <c r="A19" s="3" t="inlineStr">
        <is>
          <t>Current liabilities</t>
        </is>
      </c>
      <c r="B19" s="4" t="inlineStr">
        <is>
          <t xml:space="preserve"> </t>
        </is>
      </c>
      <c r="C19" s="4" t="inlineStr">
        <is>
          <t xml:space="preserve"> </t>
        </is>
      </c>
    </row>
    <row r="20">
      <c r="A20" s="4" t="inlineStr">
        <is>
          <t>Accounts payable</t>
        </is>
      </c>
      <c r="B20" s="7" t="n">
        <v>806.6</v>
      </c>
      <c r="C20" s="7" t="n">
        <v>980.2</v>
      </c>
    </row>
    <row r="21">
      <c r="A21" s="4" t="inlineStr">
        <is>
          <t>Lease liability</t>
        </is>
      </c>
      <c r="B21" s="7" t="n">
        <v>687.2</v>
      </c>
      <c r="C21" s="7" t="n">
        <v>661.1</v>
      </c>
    </row>
    <row r="22">
      <c r="A22" s="4" t="inlineStr">
        <is>
          <t>Income taxes</t>
        </is>
      </c>
      <c r="B22" s="7" t="n">
        <v>385.4</v>
      </c>
      <c r="C22" s="7" t="n">
        <v>274.9</v>
      </c>
    </row>
    <row r="23">
      <c r="A23" s="4" t="inlineStr">
        <is>
          <t>Other taxes</t>
        </is>
      </c>
      <c r="B23" s="5" t="n">
        <v>245</v>
      </c>
      <c r="C23" s="7" t="n">
        <v>255.1</v>
      </c>
    </row>
    <row r="24">
      <c r="A24" s="4" t="inlineStr">
        <is>
          <t>Accrued interest</t>
        </is>
      </c>
      <c r="B24" s="7" t="n">
        <v>342.8</v>
      </c>
      <c r="C24" s="7" t="n">
        <v>393.4</v>
      </c>
    </row>
    <row r="25">
      <c r="A25" s="4" t="inlineStr">
        <is>
          <t>Accrued payroll and other liabilities</t>
        </is>
      </c>
      <c r="B25" s="7" t="n">
        <v>1206.7</v>
      </c>
      <c r="C25" s="7" t="n">
        <v>1237.4</v>
      </c>
    </row>
    <row r="26">
      <c r="A26" s="4" t="inlineStr">
        <is>
          <t>Total current liabilities</t>
        </is>
      </c>
      <c r="B26" s="7" t="n">
        <v>3673.7</v>
      </c>
      <c r="C26" s="7" t="n">
        <v>3802.1</v>
      </c>
    </row>
    <row r="27">
      <c r="A27" s="4" t="inlineStr">
        <is>
          <t>Long-term debt</t>
        </is>
      </c>
      <c r="B27" s="7" t="n">
        <v>35710.1</v>
      </c>
      <c r="C27" s="7" t="n">
        <v>35903.5</v>
      </c>
    </row>
    <row r="28">
      <c r="A28" s="4" t="inlineStr">
        <is>
          <t>Long-term lease liability</t>
        </is>
      </c>
      <c r="B28" s="7" t="n">
        <v>12074.2</v>
      </c>
      <c r="C28" s="7" t="n">
        <v>12134.4</v>
      </c>
    </row>
    <row r="29">
      <c r="A29" s="4" t="inlineStr">
        <is>
          <t>Long-term income taxes</t>
        </is>
      </c>
      <c r="B29" s="7" t="n">
        <v>552.7</v>
      </c>
      <c r="C29" s="7" t="n">
        <v>791.9</v>
      </c>
    </row>
    <row r="30">
      <c r="A30" s="4" t="inlineStr">
        <is>
          <t>Deferred revenues - initial franchise fees</t>
        </is>
      </c>
      <c r="B30" s="7" t="n">
        <v>769.1</v>
      </c>
      <c r="C30" s="7" t="n">
        <v>757.8</v>
      </c>
    </row>
    <row r="31">
      <c r="A31" s="4" t="inlineStr">
        <is>
          <t>Other long-term liabilities</t>
        </is>
      </c>
      <c r="B31" s="7" t="n">
        <v>1041.8</v>
      </c>
      <c r="C31" s="7" t="n">
        <v>1051.8</v>
      </c>
    </row>
    <row r="32">
      <c r="A32" s="4" t="inlineStr">
        <is>
          <t>Deferred income taxes</t>
        </is>
      </c>
      <c r="B32" s="7" t="n">
        <v>1619.5</v>
      </c>
      <c r="C32" s="7" t="n">
        <v>1997.5</v>
      </c>
    </row>
    <row r="33">
      <c r="A33" s="3" t="inlineStr">
        <is>
          <t>Shareholders' equity (deficit)</t>
        </is>
      </c>
      <c r="B33" s="4" t="inlineStr">
        <is>
          <t xml:space="preserve"> </t>
        </is>
      </c>
      <c r="C33" s="4" t="inlineStr">
        <is>
          <t xml:space="preserve"> </t>
        </is>
      </c>
    </row>
    <row r="34">
      <c r="A34" s="4" t="inlineStr">
        <is>
          <t>Preferred stock, no par value; authorized—165.0 million shares; issued—none</t>
        </is>
      </c>
      <c r="B34" s="5" t="n">
        <v>0</v>
      </c>
      <c r="C34" s="5" t="n">
        <v>0</v>
      </c>
    </row>
    <row r="35">
      <c r="A35" s="4" t="inlineStr">
        <is>
          <t>Common stock, $.01 par value; authorized—3.5 billion shares; issued—1,660.6 million shares</t>
        </is>
      </c>
      <c r="B35" s="7" t="n">
        <v>16.6</v>
      </c>
      <c r="C35" s="7" t="n">
        <v>16.6</v>
      </c>
    </row>
    <row r="36">
      <c r="A36" s="4" t="inlineStr">
        <is>
          <t>Additional paid-in capital</t>
        </is>
      </c>
      <c r="B36" s="7" t="n">
        <v>8735.799999999999</v>
      </c>
      <c r="C36" s="7" t="n">
        <v>8547.1</v>
      </c>
    </row>
    <row r="37">
      <c r="A37" s="4" t="inlineStr">
        <is>
          <t>Retained earnings</t>
        </is>
      </c>
      <c r="B37" s="7" t="n">
        <v>61436.6</v>
      </c>
      <c r="C37" s="7" t="n">
        <v>59543.9</v>
      </c>
    </row>
    <row r="38">
      <c r="A38" s="4" t="inlineStr">
        <is>
          <t>Accumulated other comprehensive income (loss)</t>
        </is>
      </c>
      <c r="B38" s="7" t="n">
        <v>-2455.6</v>
      </c>
      <c r="C38" s="7" t="n">
        <v>-2486.6</v>
      </c>
    </row>
    <row r="39">
      <c r="A39" s="4" t="inlineStr">
        <is>
          <t>Common stock in treasury, at cost; 931.9 and 929.3 million shares</t>
        </is>
      </c>
      <c r="B39" s="7" t="n">
        <v>-72732.5</v>
      </c>
      <c r="C39" s="7" t="n">
        <v>-71624.39999999999</v>
      </c>
    </row>
    <row r="40">
      <c r="A40" s="4" t="inlineStr">
        <is>
          <t>Total shareholders' equity (deficit)</t>
        </is>
      </c>
      <c r="B40" s="7" t="n">
        <v>-4999.1</v>
      </c>
      <c r="C40" s="7" t="n">
        <v>-6003.4</v>
      </c>
    </row>
    <row r="41">
      <c r="A41" s="4" t="inlineStr">
        <is>
          <t>Total liabilities and shareholders' equity (deficit)</t>
        </is>
      </c>
      <c r="B41" s="8" t="n">
        <v>50442</v>
      </c>
      <c r="C41" s="6" t="n">
        <v>504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financial statements were issued and filed with the Securities and Exchange Commission. There were no subsequent events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should be read in conjunction with the Consolidated Financial Statements contained in the Company’s December 31, 2022 Annual Report on Form 10-K. In the opinion of management, all adjustments (consisting of normal recurring accruals) necessary for a fair presentation have been included. The results for the quarter and six months ended June 30, 2023 do not necessarily indicate the results that may be expected for the ful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ly Adopted Accounting Pronouncements There have been no recent accounting pronouncements or changes in accounting pronouncements during the quarter and six months ended June 30, 2023 that are of significance or potential significan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pdates to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ly Adopted Accounting Pronouncements There have been no recent accounting pronouncements or changes in accounting pronouncements during the quarter and six months ended June 30, 2023 that are of significance or potential significan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staurant Information by Ownership Type</t>
        </is>
      </c>
      <c r="B4" s="4" t="inlineStr">
        <is>
          <t xml:space="preserve">The following table presents restaurant information by ownership type: Restaurants at June 30, 2023 2022 Conventional franchised 21,719 21,621 Developmental licensed 8,357 7,918 Foreign affiliated 8,598 8,125 Total Franchised 38,674 37,664 Company-operated 2,127 2,032 Total Systemwide restaurants 40,801 39,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balance of accrued expenses related to this strategic initiative (in millions): Employee Termination Benefits Costs to Terminate Contracts Other Related Costs Total 2023 Beginning Balance $ — $ — $ — $ — Restructuring Costs Incurred 110.3 26.9 43.3 180.5 Cash Payments (1.5) (1.4) (0.3) (3.2) Other Non-Cash Items — — (14.1) (14.1) Accrued Balance at March 31, 2023 $ 108.8 $ 25.5 $ 28.9 $ 163.2 Restructuring Costs Incurred (8.8) 5.6 21.9 18.7 Cash Payments (27.7) (11.7) (46.8) (86.2) Other Non-Cash Items — — (2.5) (2.5) Accrued Balance at June 30, 2023 $ 72.3 $ 19.4 $ 1.5 $ 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June 30, 2023 December 31, 2022 Balance Sheet Classification June 30, 2023 December 31, 2022 Derivatives designated as hedging instruments Foreign currency Prepaid expenses and other current assets $ 12.4 $ 53.3 Accrued payroll and other liabilities $ (29.9) $ (17.9) Interest rate Prepaid expenses and other current assets 13.6 — Accrued payroll and other liabilities (7.7) — Foreign currency Miscellaneous other assets 12.0 28.7 Other long-term liabilities (7.6) (30.7) Interest rate Miscellaneous other assets — — Other long-term liabilities (81.1) (91.5) Total derivatives designated as hedging instruments $ 38.0 $ 82.0 $ (126.3) $ (140.1) Derivatives not designated as hedging instruments Equity Prepaid expenses and other current assets $ 231.3 $ 200.5 Accrued payroll and other liabilities $ — $ — Foreign currency Prepaid expenses and other current assets 1.3 — Accrued payroll and other liabilities — (1.6) Equity Miscellaneous other assets — — Total derivatives not designated as hedging instruments $ 232.6 $ 200.5 $ — $ (1.6) Total derivatives $ 270.6 $ 282.5 $ (126.3) $ (141.7)</t>
        </is>
      </c>
    </row>
    <row r="5">
      <c r="A5" s="4" t="inlineStr">
        <is>
          <t>Derivatives Pretax Amounts Affecting Income and Other Comprehensive Income</t>
        </is>
      </c>
      <c r="B5" s="4" t="inlineStr">
        <is>
          <t>The following table presents the pre-tax amounts from derivative instruments affecting income and AOCI for the six months ended June 30, 2023 and 2022, respectively: Location of gain or loss Gain (loss) Gain (loss) Gain (loss) recognized in In millions 2023 2022 2023 2022 2023 2022 Foreign currency Nonoperating income/expense $ (22.3) $ 101.8 $ 15.8 $ 38.8 Interest rate Interest expense 13.6 66.1 0.3 (2.2) Cash flow hedges $ (8.7) $ 167.9 $ 16.1 $ 36.6 Foreign currency denominated debt Nonoperating income/expense $ (293.5) $ 1,015.2 Foreign currency derivatives Nonoperating income/expense 45.8 27.4 Foreign currency derivatives (1) Interest expense $ 11.1 $ 4.4 Net investment hedges $ (247.7) $ 1,042.6 $ 11.1 $ 4.4 Foreign currency Nonoperating income/expense $ 2.9 $ 6.5 Equity Selling, general &amp; administrative expenses $ 31.1 $ (23.3) Undesignated derivatives $ 34.0 $ (16.8) (1) The amount of gain (loss) recognized in income related to components excluded from effectiveness te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6 Months Ended</t>
        </is>
      </c>
    </row>
    <row r="2">
      <c r="B2" s="2" t="inlineStr">
        <is>
          <t>Jun. 30, 2023</t>
        </is>
      </c>
    </row>
    <row r="3">
      <c r="A3" s="3" t="inlineStr">
        <is>
          <t>Leases [Abstract]</t>
        </is>
      </c>
      <c r="B3" s="4" t="inlineStr">
        <is>
          <t xml:space="preserve"> </t>
        </is>
      </c>
    </row>
    <row r="4">
      <c r="A4" s="4" t="inlineStr">
        <is>
          <t>Revenues from Franchised Restaurants</t>
        </is>
      </c>
      <c r="B4" s="4" t="inlineStr">
        <is>
          <t xml:space="preserve">Revenues from franchised restaurants consisted of: Quarters Ended Six Months Ended June 30, June 30, In millions 2023 2022 2023 2022 Rents $ 2,508.8 $ 2,275.2 $ 4,778.6 $ 4,356.3 Royalties 1,410.3 1,239.6 2,713.3 2,408.3 Initial fees 14.2 12.0 28.9 25.0 Revenues from franchised restaurants $ 3,933.3 $ 3,526.8 $ 7,520.8 $ 6,7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s and Operating Income by Segment</t>
        </is>
      </c>
      <c r="B4" s="4" t="inlineStr">
        <is>
          <t xml:space="preserve">The following table presents the Company’s revenues and operating income by segment: Quarters Ended Six Months Ended June 30, June 30, In millions 2023 2022 2023 2022 Revenues U.S. $ 2,701.2 $ 2,410.0 $ 5,188.8 $ 4,585.6 International Operated Markets 3,155.6 2,747.5 5,950.4 5,669.6 International Developmental Licensed Markets &amp; Corporate 640.7 560.9 1,256.1 1,128.8 Total revenues $ 6,497.5 $ 5,718.4 $ 12,395.3 $ 11,384.0 Operating Income U.S. $ 1,494.9 $ 1,319.9 $ 2,790.0 $ 2,470.9 International Operated Markets 1,517.5 136.3 2,710.2 1,265.5 International Developmental Licensed Markets &amp; Corporate 91.7 255.6 136.3 288.0 Total operating income* $ 3,104.1 $ 1,711.8 $ 5,636.5 $ 4,024.4 * Results for the quarter and six months 2023 reflected $18 million and $198 million, respectively, primarily related to pre-tax restructuring charges related to Accelerating the Organiz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USD ($) $ in Millions</t>
        </is>
      </c>
      <c r="B1" s="2" t="inlineStr">
        <is>
          <t>3 Months Ended</t>
        </is>
      </c>
      <c r="C1" s="2" t="inlineStr">
        <is>
          <t>6 Months Ended</t>
        </is>
      </c>
    </row>
    <row r="2">
      <c r="B2" s="2" t="inlineStr">
        <is>
          <t>Jun. 30, 2022</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Gain (loss) on disposition of business</t>
        </is>
      </c>
      <c r="B4" s="8" t="n">
        <v>1153</v>
      </c>
      <c r="C4" s="8" t="n">
        <v>12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v>
      </c>
      <c r="C3" s="8" t="n">
        <v>0</v>
      </c>
    </row>
    <row r="4">
      <c r="A4" s="4" t="inlineStr">
        <is>
          <t>Preferred stock, authorized</t>
        </is>
      </c>
      <c r="B4" s="5" t="n">
        <v>165000000</v>
      </c>
      <c r="C4" s="5" t="n">
        <v>165000000</v>
      </c>
    </row>
    <row r="5">
      <c r="A5" s="4" t="inlineStr">
        <is>
          <t>Preferred stock, issued</t>
        </is>
      </c>
      <c r="B5" s="5" t="n">
        <v>0</v>
      </c>
      <c r="C5" s="5" t="n">
        <v>0</v>
      </c>
    </row>
    <row r="6">
      <c r="A6" s="4" t="inlineStr">
        <is>
          <t>Common stock, par value</t>
        </is>
      </c>
      <c r="B6" s="9" t="n">
        <v>0.01</v>
      </c>
      <c r="C6" s="9" t="n">
        <v>0.01</v>
      </c>
    </row>
    <row r="7">
      <c r="A7" s="4" t="inlineStr">
        <is>
          <t>Common stock, authorized</t>
        </is>
      </c>
      <c r="B7" s="5" t="n">
        <v>3500000000</v>
      </c>
      <c r="C7" s="5" t="n">
        <v>3500000000</v>
      </c>
    </row>
    <row r="8">
      <c r="A8" s="4" t="inlineStr">
        <is>
          <t>Common stock, issued</t>
        </is>
      </c>
      <c r="B8" s="5" t="n">
        <v>1660600000</v>
      </c>
      <c r="C8" s="5" t="n">
        <v>1660600000</v>
      </c>
    </row>
    <row r="9">
      <c r="A9" s="4" t="inlineStr">
        <is>
          <t>Common stock in treasury, shares</t>
        </is>
      </c>
      <c r="B9" s="5" t="n">
        <v>931900000</v>
      </c>
      <c r="C9" s="5" t="n">
        <v>929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aurant Information (Details) - Restaurant</t>
        </is>
      </c>
      <c r="B1" s="2" t="inlineStr">
        <is>
          <t>Jun. 30, 2023</t>
        </is>
      </c>
      <c r="C1" s="2" t="inlineStr">
        <is>
          <t>Jun. 30, 2022</t>
        </is>
      </c>
    </row>
    <row r="2">
      <c r="A2" s="3" t="inlineStr">
        <is>
          <t>Franchisor Disclosure</t>
        </is>
      </c>
      <c r="B2" s="4" t="inlineStr">
        <is>
          <t xml:space="preserve"> </t>
        </is>
      </c>
      <c r="C2" s="4" t="inlineStr">
        <is>
          <t xml:space="preserve"> </t>
        </is>
      </c>
    </row>
    <row r="3">
      <c r="A3" s="4" t="inlineStr">
        <is>
          <t>Number of Restaurants</t>
        </is>
      </c>
      <c r="B3" s="5" t="n">
        <v>40801</v>
      </c>
      <c r="C3" s="5" t="n">
        <v>39696</v>
      </c>
    </row>
    <row r="4">
      <c r="A4" s="4" t="inlineStr">
        <is>
          <t>Franchised</t>
        </is>
      </c>
      <c r="B4" s="4" t="inlineStr">
        <is>
          <t xml:space="preserve"> </t>
        </is>
      </c>
      <c r="C4" s="4" t="inlineStr">
        <is>
          <t xml:space="preserve"> </t>
        </is>
      </c>
    </row>
    <row r="5">
      <c r="A5" s="3" t="inlineStr">
        <is>
          <t>Franchisor Disclosure</t>
        </is>
      </c>
      <c r="B5" s="4" t="inlineStr">
        <is>
          <t xml:space="preserve"> </t>
        </is>
      </c>
      <c r="C5" s="4" t="inlineStr">
        <is>
          <t xml:space="preserve"> </t>
        </is>
      </c>
    </row>
    <row r="6">
      <c r="A6" s="4" t="inlineStr">
        <is>
          <t>Number of Restaurants</t>
        </is>
      </c>
      <c r="B6" s="5" t="n">
        <v>38674</v>
      </c>
      <c r="C6" s="5" t="n">
        <v>37664</v>
      </c>
    </row>
    <row r="7">
      <c r="A7" s="4" t="inlineStr">
        <is>
          <t>Franchised | Conventional franchised</t>
        </is>
      </c>
      <c r="B7" s="4" t="inlineStr">
        <is>
          <t xml:space="preserve"> </t>
        </is>
      </c>
      <c r="C7" s="4" t="inlineStr">
        <is>
          <t xml:space="preserve"> </t>
        </is>
      </c>
    </row>
    <row r="8">
      <c r="A8" s="3" t="inlineStr">
        <is>
          <t>Franchisor Disclosure</t>
        </is>
      </c>
      <c r="B8" s="4" t="inlineStr">
        <is>
          <t xml:space="preserve"> </t>
        </is>
      </c>
      <c r="C8" s="4" t="inlineStr">
        <is>
          <t xml:space="preserve"> </t>
        </is>
      </c>
    </row>
    <row r="9">
      <c r="A9" s="4" t="inlineStr">
        <is>
          <t>Number of Restaurants</t>
        </is>
      </c>
      <c r="B9" s="5" t="n">
        <v>21719</v>
      </c>
      <c r="C9" s="5" t="n">
        <v>21621</v>
      </c>
    </row>
    <row r="10">
      <c r="A10" s="4" t="inlineStr">
        <is>
          <t>Franchised | Developmental licensed</t>
        </is>
      </c>
      <c r="B10" s="4" t="inlineStr">
        <is>
          <t xml:space="preserve"> </t>
        </is>
      </c>
      <c r="C10" s="4" t="inlineStr">
        <is>
          <t xml:space="preserve"> </t>
        </is>
      </c>
    </row>
    <row r="11">
      <c r="A11" s="3" t="inlineStr">
        <is>
          <t>Franchisor Disclosure</t>
        </is>
      </c>
      <c r="B11" s="4" t="inlineStr">
        <is>
          <t xml:space="preserve"> </t>
        </is>
      </c>
      <c r="C11" s="4" t="inlineStr">
        <is>
          <t xml:space="preserve"> </t>
        </is>
      </c>
    </row>
    <row r="12">
      <c r="A12" s="4" t="inlineStr">
        <is>
          <t>Number of Restaurants</t>
        </is>
      </c>
      <c r="B12" s="5" t="n">
        <v>8357</v>
      </c>
      <c r="C12" s="5" t="n">
        <v>7918</v>
      </c>
    </row>
    <row r="13">
      <c r="A13" s="4" t="inlineStr">
        <is>
          <t>Franchised | Affiliated</t>
        </is>
      </c>
      <c r="B13" s="4" t="inlineStr">
        <is>
          <t xml:space="preserve"> </t>
        </is>
      </c>
      <c r="C13" s="4" t="inlineStr">
        <is>
          <t xml:space="preserve"> </t>
        </is>
      </c>
    </row>
    <row r="14">
      <c r="A14" s="3" t="inlineStr">
        <is>
          <t>Franchisor Disclosure</t>
        </is>
      </c>
      <c r="B14" s="4" t="inlineStr">
        <is>
          <t xml:space="preserve"> </t>
        </is>
      </c>
      <c r="C14" s="4" t="inlineStr">
        <is>
          <t xml:space="preserve"> </t>
        </is>
      </c>
    </row>
    <row r="15">
      <c r="A15" s="4" t="inlineStr">
        <is>
          <t>Number of Restaurants</t>
        </is>
      </c>
      <c r="B15" s="5" t="n">
        <v>8598</v>
      </c>
      <c r="C15" s="5" t="n">
        <v>8125</v>
      </c>
    </row>
    <row r="16">
      <c r="A16" s="4" t="inlineStr">
        <is>
          <t>Company-operated</t>
        </is>
      </c>
      <c r="B16" s="4" t="inlineStr">
        <is>
          <t xml:space="preserve"> </t>
        </is>
      </c>
      <c r="C16" s="4" t="inlineStr">
        <is>
          <t xml:space="preserve"> </t>
        </is>
      </c>
    </row>
    <row r="17">
      <c r="A17" s="3" t="inlineStr">
        <is>
          <t>Franchisor Disclosure</t>
        </is>
      </c>
      <c r="B17" s="4" t="inlineStr">
        <is>
          <t xml:space="preserve"> </t>
        </is>
      </c>
      <c r="C17" s="4" t="inlineStr">
        <is>
          <t xml:space="preserve"> </t>
        </is>
      </c>
    </row>
    <row r="18">
      <c r="A18" s="4" t="inlineStr">
        <is>
          <t>Number of Restaurants</t>
        </is>
      </c>
      <c r="B18" s="5" t="n">
        <v>2127</v>
      </c>
      <c r="C18" s="5" t="n">
        <v>20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r Common Share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effect of share-based compensation (in shares)</t>
        </is>
      </c>
      <c r="B4" s="7" t="n">
        <v>4.7</v>
      </c>
      <c r="C4" s="7" t="n">
        <v>4.5</v>
      </c>
      <c r="D4" s="7" t="n">
        <v>4.6</v>
      </c>
      <c r="E4" s="7" t="n">
        <v>4.8</v>
      </c>
    </row>
    <row r="5">
      <c r="A5" s="4" t="inlineStr">
        <is>
          <t>Antidilutive share-based compensation awards (in shares)</t>
        </is>
      </c>
      <c r="B5" s="7" t="n">
        <v>1.2</v>
      </c>
      <c r="C5" s="7" t="n">
        <v>1.6</v>
      </c>
      <c r="D5" s="7" t="n">
        <v>2.1</v>
      </c>
      <c r="E5" s="7" t="n">
        <v>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Restructuring (Additional Information) (Details) - USD ($)</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Incurred Cost</t>
        </is>
      </c>
      <c r="B4" s="8" t="n">
        <v>18700000</v>
      </c>
      <c r="C4" s="8" t="n">
        <v>180500000</v>
      </c>
      <c r="D4" s="8" t="n">
        <v>199000000</v>
      </c>
    </row>
    <row r="5">
      <c r="A5" s="4" t="inlineStr">
        <is>
          <t>Maximum [Member]</t>
        </is>
      </c>
      <c r="B5" s="4" t="inlineStr">
        <is>
          <t xml:space="preserve"> </t>
        </is>
      </c>
      <c r="C5" s="4" t="inlineStr">
        <is>
          <t xml:space="preserve"> </t>
        </is>
      </c>
      <c r="D5" s="4" t="inlineStr">
        <is>
          <t xml:space="preserve"> </t>
        </is>
      </c>
    </row>
    <row r="6">
      <c r="A6" s="3" t="inlineStr">
        <is>
          <t>Restructuring and Related Activities [Abstract]</t>
        </is>
      </c>
      <c r="B6" s="4" t="inlineStr">
        <is>
          <t xml:space="preserve"> </t>
        </is>
      </c>
      <c r="C6" s="4" t="inlineStr">
        <is>
          <t xml:space="preserve"> </t>
        </is>
      </c>
      <c r="D6" s="4" t="inlineStr">
        <is>
          <t xml:space="preserve"> </t>
        </is>
      </c>
    </row>
    <row r="7">
      <c r="A7" s="4" t="inlineStr">
        <is>
          <t>Restructuring and Related Cost, Expected Cost</t>
        </is>
      </c>
      <c r="B7" s="5" t="n">
        <v>250000000</v>
      </c>
      <c r="C7" s="4" t="inlineStr">
        <is>
          <t xml:space="preserve"> </t>
        </is>
      </c>
      <c r="D7" s="5" t="n">
        <v>250000000</v>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Cost, Expected Cost</t>
        </is>
      </c>
      <c r="B9" s="8" t="n">
        <v>250000000</v>
      </c>
      <c r="C9" s="4" t="inlineStr">
        <is>
          <t xml:space="preserve"> </t>
        </is>
      </c>
      <c r="D9" s="8" t="n">
        <v>25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Summary of Accrued Expenses Balance) (Details) - USD ($)</t>
        </is>
      </c>
      <c r="B1" s="2" t="inlineStr">
        <is>
          <t>3 Months Ended</t>
        </is>
      </c>
      <c r="D1" s="2" t="inlineStr">
        <is>
          <t>6 Months Ended</t>
        </is>
      </c>
    </row>
    <row r="2">
      <c r="B2" s="2" t="inlineStr">
        <is>
          <t>Jun. 30, 2023</t>
        </is>
      </c>
      <c r="C2" s="2" t="inlineStr">
        <is>
          <t>Mar. 31, 2023</t>
        </is>
      </c>
      <c r="D2" s="2" t="inlineStr">
        <is>
          <t>Jun. 30, 2023</t>
        </is>
      </c>
      <c r="E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8" t="n">
        <v>93200000</v>
      </c>
      <c r="C4" s="8" t="n">
        <v>163200000</v>
      </c>
      <c r="D4" s="8" t="n">
        <v>93200000</v>
      </c>
      <c r="E4" s="8" t="n">
        <v>0</v>
      </c>
    </row>
    <row r="5">
      <c r="A5" s="4" t="inlineStr">
        <is>
          <t>Restructuring and Related Cost, Incurred Cost</t>
        </is>
      </c>
      <c r="B5" s="5" t="n">
        <v>18700000</v>
      </c>
      <c r="C5" s="5" t="n">
        <v>180500000</v>
      </c>
      <c r="D5" s="5" t="n">
        <v>199000000</v>
      </c>
      <c r="E5" s="4" t="inlineStr">
        <is>
          <t xml:space="preserve"> </t>
        </is>
      </c>
    </row>
    <row r="6">
      <c r="A6" s="4" t="inlineStr">
        <is>
          <t>Payments for Restructuring</t>
        </is>
      </c>
      <c r="B6" s="5" t="n">
        <v>-86200000</v>
      </c>
      <c r="C6" s="5" t="n">
        <v>-3200000</v>
      </c>
      <c r="D6" s="4" t="inlineStr">
        <is>
          <t xml:space="preserve"> </t>
        </is>
      </c>
      <c r="E6" s="4" t="inlineStr">
        <is>
          <t xml:space="preserve"> </t>
        </is>
      </c>
    </row>
    <row r="7">
      <c r="A7" s="4" t="inlineStr">
        <is>
          <t>Restructuring Reserve, Accrual Adjustment</t>
        </is>
      </c>
      <c r="B7" s="5" t="n">
        <v>-2500000</v>
      </c>
      <c r="C7" s="5" t="n">
        <v>-14100000</v>
      </c>
      <c r="D7" s="4" t="inlineStr">
        <is>
          <t xml:space="preserve"> </t>
        </is>
      </c>
      <c r="E7" s="4" t="inlineStr">
        <is>
          <t xml:space="preserve"> </t>
        </is>
      </c>
    </row>
    <row r="8">
      <c r="A8" s="4" t="inlineStr">
        <is>
          <t>Special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serve</t>
        </is>
      </c>
      <c r="B10" s="5" t="n">
        <v>72300000</v>
      </c>
      <c r="C10" s="5" t="n">
        <v>108800000</v>
      </c>
      <c r="D10" s="5" t="n">
        <v>72300000</v>
      </c>
      <c r="E10" s="4" t="inlineStr">
        <is>
          <t xml:space="preserve"> </t>
        </is>
      </c>
    </row>
    <row r="11">
      <c r="A11" s="4" t="inlineStr">
        <is>
          <t>Restructuring and Related Cost, Incurred Cost</t>
        </is>
      </c>
      <c r="B11" s="5" t="n">
        <v>-8800000</v>
      </c>
      <c r="C11" s="5" t="n">
        <v>110300000</v>
      </c>
      <c r="D11" s="4" t="inlineStr">
        <is>
          <t xml:space="preserve"> </t>
        </is>
      </c>
      <c r="E11" s="4" t="inlineStr">
        <is>
          <t xml:space="preserve"> </t>
        </is>
      </c>
    </row>
    <row r="12">
      <c r="A12" s="4" t="inlineStr">
        <is>
          <t>Payments for Restructuring</t>
        </is>
      </c>
      <c r="B12" s="5" t="n">
        <v>-27700000</v>
      </c>
      <c r="C12" s="5" t="n">
        <v>-1500000</v>
      </c>
      <c r="D12" s="4" t="inlineStr">
        <is>
          <t xml:space="preserve"> </t>
        </is>
      </c>
      <c r="E12" s="4" t="inlineStr">
        <is>
          <t xml:space="preserve"> </t>
        </is>
      </c>
    </row>
    <row r="13">
      <c r="A13" s="4" t="inlineStr">
        <is>
          <t>Restructuring Reserve, Accrual Adjustment</t>
        </is>
      </c>
      <c r="B13" s="5" t="n">
        <v>0</v>
      </c>
      <c r="C13" s="5" t="n">
        <v>0</v>
      </c>
      <c r="D13" s="4" t="inlineStr">
        <is>
          <t xml:space="preserve"> </t>
        </is>
      </c>
      <c r="E13" s="4" t="inlineStr">
        <is>
          <t xml:space="preserve"> </t>
        </is>
      </c>
    </row>
    <row r="14">
      <c r="A14" s="4" t="inlineStr">
        <is>
          <t>Contract Termin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Reserve</t>
        </is>
      </c>
      <c r="B16" s="5" t="n">
        <v>19400000</v>
      </c>
      <c r="C16" s="5" t="n">
        <v>25500000</v>
      </c>
      <c r="D16" s="5" t="n">
        <v>19400000</v>
      </c>
      <c r="E16" s="4" t="inlineStr">
        <is>
          <t xml:space="preserve"> </t>
        </is>
      </c>
    </row>
    <row r="17">
      <c r="A17" s="4" t="inlineStr">
        <is>
          <t>Restructuring and Related Cost, Incurred Cost</t>
        </is>
      </c>
      <c r="B17" s="5" t="n">
        <v>5600000</v>
      </c>
      <c r="C17" s="5" t="n">
        <v>26900000</v>
      </c>
      <c r="D17" s="4" t="inlineStr">
        <is>
          <t xml:space="preserve"> </t>
        </is>
      </c>
      <c r="E17" s="4" t="inlineStr">
        <is>
          <t xml:space="preserve"> </t>
        </is>
      </c>
    </row>
    <row r="18">
      <c r="A18" s="4" t="inlineStr">
        <is>
          <t>Payments for Restructuring</t>
        </is>
      </c>
      <c r="B18" s="5" t="n">
        <v>-11700000</v>
      </c>
      <c r="C18" s="5" t="n">
        <v>-1400000</v>
      </c>
      <c r="D18" s="4" t="inlineStr">
        <is>
          <t xml:space="preserve"> </t>
        </is>
      </c>
      <c r="E18" s="4" t="inlineStr">
        <is>
          <t xml:space="preserve"> </t>
        </is>
      </c>
    </row>
    <row r="19">
      <c r="A19" s="4" t="inlineStr">
        <is>
          <t>Restructuring Reserve, Accrual Adjustment</t>
        </is>
      </c>
      <c r="B19" s="5" t="n">
        <v>0</v>
      </c>
      <c r="C19" s="5" t="n">
        <v>0</v>
      </c>
      <c r="D19" s="4" t="inlineStr">
        <is>
          <t xml:space="preserve"> </t>
        </is>
      </c>
      <c r="E19" s="4" t="inlineStr">
        <is>
          <t xml:space="preserve"> </t>
        </is>
      </c>
    </row>
    <row r="20">
      <c r="A20" s="4" t="inlineStr">
        <is>
          <t>Other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Reserve</t>
        </is>
      </c>
      <c r="B22" s="5" t="n">
        <v>1500000</v>
      </c>
      <c r="C22" s="5" t="n">
        <v>28900000</v>
      </c>
      <c r="D22" s="5" t="n">
        <v>1500000</v>
      </c>
      <c r="E22" s="4" t="inlineStr">
        <is>
          <t xml:space="preserve"> </t>
        </is>
      </c>
    </row>
    <row r="23">
      <c r="A23" s="4" t="inlineStr">
        <is>
          <t>Restructuring and Related Cost, Incurred Cost</t>
        </is>
      </c>
      <c r="B23" s="5" t="n">
        <v>21900000</v>
      </c>
      <c r="C23" s="5" t="n">
        <v>43300000</v>
      </c>
      <c r="D23" s="4" t="inlineStr">
        <is>
          <t xml:space="preserve"> </t>
        </is>
      </c>
      <c r="E23" s="4" t="inlineStr">
        <is>
          <t xml:space="preserve"> </t>
        </is>
      </c>
    </row>
    <row r="24">
      <c r="A24" s="4" t="inlineStr">
        <is>
          <t>Payments for Restructuring</t>
        </is>
      </c>
      <c r="B24" s="5" t="n">
        <v>-46800000</v>
      </c>
      <c r="C24" s="5" t="n">
        <v>-300000</v>
      </c>
      <c r="D24" s="4" t="inlineStr">
        <is>
          <t xml:space="preserve"> </t>
        </is>
      </c>
      <c r="E24" s="4" t="inlineStr">
        <is>
          <t xml:space="preserve"> </t>
        </is>
      </c>
    </row>
    <row r="25">
      <c r="A25" s="4" t="inlineStr">
        <is>
          <t>Restructuring Reserve, Accrual Adjustment</t>
        </is>
      </c>
      <c r="B25" s="8" t="n">
        <v>-2500000</v>
      </c>
      <c r="C25" s="8" t="n">
        <v>-14100000</v>
      </c>
      <c r="D25" s="4" t="inlineStr">
        <is>
          <t xml:space="preserve"> </t>
        </is>
      </c>
      <c r="E25" s="4" t="inlineStr">
        <is>
          <t xml:space="preserve"> </t>
        </is>
      </c>
    </row>
    <row r="26">
      <c r="A26" s="4" t="inlineStr">
        <is>
          <t>U.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Related Cost, Incurred Cost</t>
        </is>
      </c>
      <c r="B28" s="4" t="inlineStr">
        <is>
          <t xml:space="preserve"> </t>
        </is>
      </c>
      <c r="C28" s="4" t="inlineStr">
        <is>
          <t xml:space="preserve"> </t>
        </is>
      </c>
      <c r="D28" s="5" t="n">
        <v>62000000</v>
      </c>
      <c r="E28" s="4" t="inlineStr">
        <is>
          <t xml:space="preserve"> </t>
        </is>
      </c>
    </row>
    <row r="29">
      <c r="A29" s="4" t="inlineStr">
        <is>
          <t>International Operated Marke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Related Cost, Incurred Cost</t>
        </is>
      </c>
      <c r="B31" s="4" t="inlineStr">
        <is>
          <t xml:space="preserve"> </t>
        </is>
      </c>
      <c r="C31" s="4" t="inlineStr">
        <is>
          <t xml:space="preserve"> </t>
        </is>
      </c>
      <c r="D31" s="5" t="n">
        <v>72000000</v>
      </c>
      <c r="E31" s="4" t="inlineStr">
        <is>
          <t xml:space="preserve"> </t>
        </is>
      </c>
    </row>
    <row r="32">
      <c r="A32" s="4" t="inlineStr">
        <is>
          <t>International Developmental Licensed Markets and Corporat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Related Cost, Incurred Cost</t>
        </is>
      </c>
      <c r="B34" s="4" t="inlineStr">
        <is>
          <t xml:space="preserve"> </t>
        </is>
      </c>
      <c r="C34" s="4" t="inlineStr">
        <is>
          <t xml:space="preserve"> </t>
        </is>
      </c>
      <c r="D34" s="8" t="n">
        <v>65000000</v>
      </c>
      <c r="E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18</v>
      </c>
      <c r="C4" s="12" t="n">
        <v>0.157</v>
      </c>
      <c r="D4" s="12" t="n">
        <v>0.191</v>
      </c>
      <c r="E4" s="12" t="n">
        <v>0.223</v>
      </c>
    </row>
    <row r="5">
      <c r="A5" s="4" t="inlineStr">
        <is>
          <t>Nonoperating expense of tax settlement</t>
        </is>
      </c>
      <c r="B5" s="4" t="inlineStr">
        <is>
          <t xml:space="preserve"> </t>
        </is>
      </c>
      <c r="C5" s="4" t="inlineStr">
        <is>
          <t xml:space="preserve"> </t>
        </is>
      </c>
      <c r="D5" s="4" t="inlineStr">
        <is>
          <t xml:space="preserve"> </t>
        </is>
      </c>
      <c r="E5" s="8" t="n">
        <v>537</v>
      </c>
    </row>
    <row r="6">
      <c r="A6" s="4" t="inlineStr">
        <is>
          <t>Gross unrecognized tax benefits</t>
        </is>
      </c>
      <c r="B6" s="4" t="inlineStr">
        <is>
          <t xml:space="preserve"> </t>
        </is>
      </c>
      <c r="C6" s="8" t="n">
        <v>50</v>
      </c>
      <c r="D6" s="4" t="inlineStr">
        <is>
          <t xml:space="preserve"> </t>
        </is>
      </c>
      <c r="E6" s="5" t="n">
        <v>50</v>
      </c>
    </row>
    <row r="7">
      <c r="A7" s="4" t="inlineStr">
        <is>
          <t>Deferred Tax Liabilities, Tax Deferred Income</t>
        </is>
      </c>
      <c r="B7" s="8" t="n">
        <v>55</v>
      </c>
      <c r="C7" s="4" t="inlineStr">
        <is>
          <t xml:space="preserve"> </t>
        </is>
      </c>
      <c r="D7" s="8" t="n">
        <v>55</v>
      </c>
      <c r="E7" s="4" t="inlineStr">
        <is>
          <t xml:space="preserve"> </t>
        </is>
      </c>
    </row>
    <row r="8">
      <c r="A8" s="4" t="inlineStr">
        <is>
          <t>Other Tax Expense (Benefit)</t>
        </is>
      </c>
      <c r="B8" s="4" t="inlineStr">
        <is>
          <t xml:space="preserve"> </t>
        </is>
      </c>
      <c r="C8" s="8" t="n">
        <v>214</v>
      </c>
      <c r="D8" s="8" t="n">
        <v>50</v>
      </c>
      <c r="E8" s="8" t="n">
        <v>2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Billions</t>
        </is>
      </c>
      <c r="B1" s="2" t="inlineStr">
        <is>
          <t>Jun. 30, 2023 USD ($)</t>
        </is>
      </c>
    </row>
    <row r="2">
      <c r="A2" s="3" t="inlineStr">
        <is>
          <t>Fair Value Disclosures [Abstract]</t>
        </is>
      </c>
      <c r="B2" s="4" t="inlineStr">
        <is>
          <t xml:space="preserve"> </t>
        </is>
      </c>
    </row>
    <row r="3">
      <c r="A3" s="4" t="inlineStr">
        <is>
          <t>Debt obligations, fair value</t>
        </is>
      </c>
      <c r="B3" s="6" t="n">
        <v>33.6</v>
      </c>
    </row>
    <row r="4">
      <c r="A4" s="4" t="inlineStr">
        <is>
          <t>Debt obligations, carrying amount</t>
        </is>
      </c>
      <c r="B4" s="6" t="n">
        <v>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270.6</v>
      </c>
      <c r="C3" s="6" t="n">
        <v>282.5</v>
      </c>
    </row>
    <row r="4">
      <c r="A4" s="4" t="inlineStr">
        <is>
          <t>Liability Derivatives Fair Value</t>
        </is>
      </c>
      <c r="B4" s="7" t="n">
        <v>-126.3</v>
      </c>
      <c r="C4" s="7" t="n">
        <v>-141.7</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38</v>
      </c>
      <c r="C7" s="5" t="n">
        <v>82</v>
      </c>
    </row>
    <row r="8">
      <c r="A8" s="4" t="inlineStr">
        <is>
          <t>Liability Derivatives Fair Value</t>
        </is>
      </c>
      <c r="B8" s="7" t="n">
        <v>-126.3</v>
      </c>
      <c r="C8" s="7" t="n">
        <v>-140.1</v>
      </c>
    </row>
    <row r="9">
      <c r="A9" s="4" t="inlineStr">
        <is>
          <t>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7" t="n">
        <v>232.6</v>
      </c>
      <c r="C11" s="7" t="n">
        <v>200.5</v>
      </c>
    </row>
    <row r="12">
      <c r="A12" s="4" t="inlineStr">
        <is>
          <t>Liability Derivatives Fair Value</t>
        </is>
      </c>
      <c r="B12" s="5" t="n">
        <v>0</v>
      </c>
      <c r="C12" s="7" t="n">
        <v>-1.6</v>
      </c>
    </row>
    <row r="13">
      <c r="A13" s="4" t="inlineStr">
        <is>
          <t>Foreign Exchange [Member] | Prepaid Expenses and Other Current Assets [Member]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7" t="n">
        <v>12.4</v>
      </c>
      <c r="C15" s="7" t="n">
        <v>53.3</v>
      </c>
    </row>
    <row r="16">
      <c r="A16" s="4" t="inlineStr">
        <is>
          <t>Foreign Exchange [Member] | Prepaid Expenses and Other Current Assets [Member]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7" t="n">
        <v>1.3</v>
      </c>
      <c r="C18" s="5" t="n">
        <v>0</v>
      </c>
    </row>
    <row r="19">
      <c r="A19" s="4" t="inlineStr">
        <is>
          <t>Foreign Exchange [Member] | Accrued Expenses And Other Current Liabilities [Member]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7" t="n">
        <v>-29.9</v>
      </c>
      <c r="C21" s="7" t="n">
        <v>-17.9</v>
      </c>
    </row>
    <row r="22">
      <c r="A22" s="4" t="inlineStr">
        <is>
          <t>Foreign Exchange [Member] | Accrued Expenses And Other Current Liabilities [Member]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5" t="n">
        <v>0</v>
      </c>
      <c r="C24" s="7" t="n">
        <v>-1.6</v>
      </c>
    </row>
    <row r="25">
      <c r="A25" s="4" t="inlineStr">
        <is>
          <t>Foreign Exchange [Member] | Other Assets [Member]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12</v>
      </c>
      <c r="C27" s="7" t="n">
        <v>28.7</v>
      </c>
    </row>
    <row r="28">
      <c r="A28" s="4" t="inlineStr">
        <is>
          <t>Foreign Exchange [Member] | Other long-term liabilities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 Fair Value</t>
        </is>
      </c>
      <c r="B30" s="7" t="n">
        <v>-7.6</v>
      </c>
      <c r="C30" s="7" t="n">
        <v>-30.7</v>
      </c>
    </row>
    <row r="31">
      <c r="A31" s="4" t="inlineStr">
        <is>
          <t>Equity [Member] | Prepaid Expenses and Other Current Assets [Member] | Derivatives Not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7" t="n">
        <v>231.3</v>
      </c>
      <c r="C33" s="7" t="n">
        <v>200.5</v>
      </c>
    </row>
    <row r="34">
      <c r="A34" s="4" t="inlineStr">
        <is>
          <t>Equity [Member] | Accrued Expenses And Other Current Liabilities [Member] | Derivatives Not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5" t="n">
        <v>0</v>
      </c>
      <c r="C36" s="5" t="n">
        <v>0</v>
      </c>
    </row>
    <row r="37">
      <c r="A37" s="4" t="inlineStr">
        <is>
          <t>Equity [Member] | Other Assets [Member] | Derivatives Not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0</v>
      </c>
      <c r="C39" s="5" t="n">
        <v>0</v>
      </c>
    </row>
    <row r="40">
      <c r="A40" s="4" t="inlineStr">
        <is>
          <t>Interest Rate Contract [Member] | Prepaid Expenses and Other Current Assets [Member]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 Fair Value</t>
        </is>
      </c>
      <c r="B42" s="7" t="n">
        <v>13.6</v>
      </c>
      <c r="C42" s="5" t="n">
        <v>0</v>
      </c>
    </row>
    <row r="43">
      <c r="A43" s="4" t="inlineStr">
        <is>
          <t>Interest Rate Contract [Member] | Accrued Expenses And Other Current Liabilities [Member]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 Fair Value</t>
        </is>
      </c>
      <c r="B45" s="7" t="n">
        <v>-7.7</v>
      </c>
      <c r="C45" s="5" t="n">
        <v>0</v>
      </c>
    </row>
    <row r="46">
      <c r="A46" s="4" t="inlineStr">
        <is>
          <t>Interest Rate Contract [Member] | Other Assets [Member] |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 Fair Value</t>
        </is>
      </c>
      <c r="B48" s="5" t="n">
        <v>0</v>
      </c>
      <c r="C48" s="5" t="n">
        <v>0</v>
      </c>
    </row>
    <row r="49">
      <c r="A49" s="4" t="inlineStr">
        <is>
          <t>Interest Rate Contract [Member] | Other long-term liabilities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 Fair Value</t>
        </is>
      </c>
      <c r="B51" s="6" t="n">
        <v>-81.09999999999999</v>
      </c>
      <c r="C51" s="6" t="n">
        <v>-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Derivatives Pretax Amounts Affecting Income and Other Comprehensive Income) (Details) - USD ($) $ in Millions</t>
        </is>
      </c>
      <c r="B1" s="2" t="inlineStr">
        <is>
          <t>6 Months Ended</t>
        </is>
      </c>
    </row>
    <row r="2">
      <c r="B2" s="2" t="inlineStr">
        <is>
          <t>Jun. 30, 2023</t>
        </is>
      </c>
      <c r="C2" s="2" t="inlineStr">
        <is>
          <t>Jun. 30, 2022</t>
        </is>
      </c>
    </row>
    <row r="3">
      <c r="A3" s="4" t="inlineStr">
        <is>
          <t>Derivatives in Cash Flow Hedging Relationships</t>
        </is>
      </c>
      <c r="B3" s="4" t="inlineStr">
        <is>
          <t xml:space="preserve"> </t>
        </is>
      </c>
      <c r="C3" s="4" t="inlineStr">
        <is>
          <t xml:space="preserve"> </t>
        </is>
      </c>
    </row>
    <row r="4">
      <c r="A4" s="3" t="inlineStr">
        <is>
          <t>Cash flow hedges</t>
        </is>
      </c>
      <c r="B4" s="4" t="inlineStr">
        <is>
          <t xml:space="preserve"> </t>
        </is>
      </c>
      <c r="C4" s="4" t="inlineStr">
        <is>
          <t xml:space="preserve"> </t>
        </is>
      </c>
    </row>
    <row r="5">
      <c r="A5" s="4" t="inlineStr">
        <is>
          <t>Gain (loss) recognized in AOCI</t>
        </is>
      </c>
      <c r="B5" s="6" t="n">
        <v>-8.699999999999999</v>
      </c>
      <c r="C5" s="6" t="n">
        <v>167.9</v>
      </c>
    </row>
    <row r="6">
      <c r="A6" s="4" t="inlineStr">
        <is>
          <t>Gain (loss) reclassified into income from AOCI</t>
        </is>
      </c>
      <c r="B6" s="7" t="n">
        <v>16.1</v>
      </c>
      <c r="C6" s="7" t="n">
        <v>36.6</v>
      </c>
    </row>
    <row r="7">
      <c r="A7" s="4" t="inlineStr">
        <is>
          <t>Net Investment Hedging Relationships</t>
        </is>
      </c>
      <c r="B7" s="4" t="inlineStr">
        <is>
          <t xml:space="preserve"> </t>
        </is>
      </c>
      <c r="C7" s="4" t="inlineStr">
        <is>
          <t xml:space="preserve"> </t>
        </is>
      </c>
    </row>
    <row r="8">
      <c r="A8" s="3" t="inlineStr">
        <is>
          <t>Net investment hedges</t>
        </is>
      </c>
      <c r="B8" s="4" t="inlineStr">
        <is>
          <t xml:space="preserve"> </t>
        </is>
      </c>
      <c r="C8" s="4" t="inlineStr">
        <is>
          <t xml:space="preserve"> </t>
        </is>
      </c>
    </row>
    <row r="9">
      <c r="A9" s="4" t="inlineStr">
        <is>
          <t>Gain (loss) recognized in AOCI</t>
        </is>
      </c>
      <c r="B9" s="7" t="n">
        <v>-247.7</v>
      </c>
      <c r="C9" s="7" t="n">
        <v>1042.6</v>
      </c>
    </row>
    <row r="10">
      <c r="A10" s="4" t="inlineStr">
        <is>
          <t>Gain (loss) reclassified into income from AOCI</t>
        </is>
      </c>
      <c r="B10" s="4" t="inlineStr">
        <is>
          <t xml:space="preserve"> </t>
        </is>
      </c>
      <c r="C10" s="4" t="inlineStr">
        <is>
          <t xml:space="preserve"> </t>
        </is>
      </c>
    </row>
    <row r="11">
      <c r="A11" s="4" t="inlineStr">
        <is>
          <t>Derivative instruments, gain (loss) recognized in income, net</t>
        </is>
      </c>
      <c r="B11" s="7" t="n">
        <v>11.1</v>
      </c>
      <c r="C11" s="7" t="n">
        <v>4.4</v>
      </c>
    </row>
    <row r="12">
      <c r="A12" s="4" t="inlineStr">
        <is>
          <t>Derivatives Not Designated as Hedging Instruments</t>
        </is>
      </c>
      <c r="B12" s="4" t="inlineStr">
        <is>
          <t xml:space="preserve"> </t>
        </is>
      </c>
      <c r="C12" s="4" t="inlineStr">
        <is>
          <t xml:space="preserve"> </t>
        </is>
      </c>
    </row>
    <row r="13">
      <c r="A13" s="3" t="inlineStr">
        <is>
          <t>Net investment hedges</t>
        </is>
      </c>
      <c r="B13" s="4" t="inlineStr">
        <is>
          <t xml:space="preserve"> </t>
        </is>
      </c>
      <c r="C13" s="4" t="inlineStr">
        <is>
          <t xml:space="preserve"> </t>
        </is>
      </c>
    </row>
    <row r="14">
      <c r="A14" s="4" t="inlineStr">
        <is>
          <t>Derivative instruments, gain (loss) recognized in income, net</t>
        </is>
      </c>
      <c r="B14" s="5" t="n">
        <v>34</v>
      </c>
      <c r="C14" s="7" t="n">
        <v>-16.8</v>
      </c>
    </row>
    <row r="15">
      <c r="A15" s="4" t="inlineStr">
        <is>
          <t>Foreign Exchange [Member] | Derivatives in Cash Flow Hedging Relationships</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Gain (loss) recognized in AOCI</t>
        </is>
      </c>
      <c r="B17" s="7" t="n">
        <v>-22.3</v>
      </c>
      <c r="C17" s="7" t="n">
        <v>101.8</v>
      </c>
    </row>
    <row r="18">
      <c r="A18" s="4" t="inlineStr">
        <is>
          <t>Gain (loss) reclassified into income from AOCI</t>
        </is>
      </c>
      <c r="B18" s="7" t="n">
        <v>15.8</v>
      </c>
      <c r="C18" s="7" t="n">
        <v>38.8</v>
      </c>
    </row>
    <row r="19">
      <c r="A19" s="4" t="inlineStr">
        <is>
          <t>Foreign Exchange [Member] | Derivatives Not Designated as Hedging Instruments</t>
        </is>
      </c>
      <c r="B19" s="4" t="inlineStr">
        <is>
          <t xml:space="preserve"> </t>
        </is>
      </c>
      <c r="C19" s="4" t="inlineStr">
        <is>
          <t xml:space="preserve"> </t>
        </is>
      </c>
    </row>
    <row r="20">
      <c r="A20" s="3" t="inlineStr">
        <is>
          <t>Net investment hedges</t>
        </is>
      </c>
      <c r="B20" s="4" t="inlineStr">
        <is>
          <t xml:space="preserve"> </t>
        </is>
      </c>
      <c r="C20" s="4" t="inlineStr">
        <is>
          <t xml:space="preserve"> </t>
        </is>
      </c>
    </row>
    <row r="21">
      <c r="A21" s="4" t="inlineStr">
        <is>
          <t>Derivative instruments, gain (loss) recognized in income, net</t>
        </is>
      </c>
      <c r="B21" s="7" t="n">
        <v>2.9</v>
      </c>
      <c r="C21" s="7" t="n">
        <v>6.5</v>
      </c>
    </row>
    <row r="22">
      <c r="A22" s="4" t="inlineStr">
        <is>
          <t>Interest Rate Contract [Member] | Derivatives in Cash Flow Hedging Relationships</t>
        </is>
      </c>
      <c r="B22" s="4" t="inlineStr">
        <is>
          <t xml:space="preserve"> </t>
        </is>
      </c>
      <c r="C22" s="4" t="inlineStr">
        <is>
          <t xml:space="preserve"> </t>
        </is>
      </c>
    </row>
    <row r="23">
      <c r="A23" s="3" t="inlineStr">
        <is>
          <t>Cash flow hedges</t>
        </is>
      </c>
      <c r="B23" s="4" t="inlineStr">
        <is>
          <t xml:space="preserve"> </t>
        </is>
      </c>
      <c r="C23" s="4" t="inlineStr">
        <is>
          <t xml:space="preserve"> </t>
        </is>
      </c>
    </row>
    <row r="24">
      <c r="A24" s="4" t="inlineStr">
        <is>
          <t>Gain (loss) recognized in AOCI</t>
        </is>
      </c>
      <c r="B24" s="7" t="n">
        <v>13.6</v>
      </c>
      <c r="C24" s="7" t="n">
        <v>66.09999999999999</v>
      </c>
    </row>
    <row r="25">
      <c r="A25" s="4" t="inlineStr">
        <is>
          <t>Gain (loss) reclassified into income from AOCI</t>
        </is>
      </c>
      <c r="B25" s="7" t="n">
        <v>0.3</v>
      </c>
      <c r="C25" s="7" t="n">
        <v>-2.2</v>
      </c>
    </row>
    <row r="26">
      <c r="A26" s="4" t="inlineStr">
        <is>
          <t>Other Foreign Currency Denominated Debt [Member] | Net Investment Hedging Relationships</t>
        </is>
      </c>
      <c r="B26" s="4" t="inlineStr">
        <is>
          <t xml:space="preserve"> </t>
        </is>
      </c>
      <c r="C26" s="4" t="inlineStr">
        <is>
          <t xml:space="preserve"> </t>
        </is>
      </c>
    </row>
    <row r="27">
      <c r="A27" s="3" t="inlineStr">
        <is>
          <t>Net investment hedges</t>
        </is>
      </c>
      <c r="B27" s="4" t="inlineStr">
        <is>
          <t xml:space="preserve"> </t>
        </is>
      </c>
      <c r="C27" s="4" t="inlineStr">
        <is>
          <t xml:space="preserve"> </t>
        </is>
      </c>
    </row>
    <row r="28">
      <c r="A28" s="4" t="inlineStr">
        <is>
          <t>Gain (loss) recognized in AOCI</t>
        </is>
      </c>
      <c r="B28" s="7" t="n">
        <v>-293.5</v>
      </c>
      <c r="C28" s="7" t="n">
        <v>1015.2</v>
      </c>
    </row>
    <row r="29">
      <c r="A29" s="4" t="inlineStr">
        <is>
          <t>Gain (loss) reclassified into income from AOCI</t>
        </is>
      </c>
      <c r="B29" s="4" t="inlineStr">
        <is>
          <t xml:space="preserve"> </t>
        </is>
      </c>
      <c r="C29" s="4" t="inlineStr">
        <is>
          <t xml:space="preserve"> </t>
        </is>
      </c>
    </row>
    <row r="30">
      <c r="A30" s="4" t="inlineStr">
        <is>
          <t>Foreign Exchange Forward [Member] | Net Investment Hedging Relationships</t>
        </is>
      </c>
      <c r="B30" s="4" t="inlineStr">
        <is>
          <t xml:space="preserve"> </t>
        </is>
      </c>
      <c r="C30" s="4" t="inlineStr">
        <is>
          <t xml:space="preserve"> </t>
        </is>
      </c>
    </row>
    <row r="31">
      <c r="A31" s="3" t="inlineStr">
        <is>
          <t>Net investment hedges</t>
        </is>
      </c>
      <c r="B31" s="4" t="inlineStr">
        <is>
          <t xml:space="preserve"> </t>
        </is>
      </c>
      <c r="C31" s="4" t="inlineStr">
        <is>
          <t xml:space="preserve"> </t>
        </is>
      </c>
    </row>
    <row r="32">
      <c r="A32" s="4" t="inlineStr">
        <is>
          <t>Gain (loss) recognized in AOCI</t>
        </is>
      </c>
      <c r="B32" s="7" t="n">
        <v>45.8</v>
      </c>
      <c r="C32" s="7" t="n">
        <v>27.4</v>
      </c>
    </row>
    <row r="33">
      <c r="A33" s="4" t="inlineStr">
        <is>
          <t>Cross Currency Interest Rate Contract [Member] | Net Investment Hedging Relationships</t>
        </is>
      </c>
      <c r="B33" s="4" t="inlineStr">
        <is>
          <t xml:space="preserve"> </t>
        </is>
      </c>
      <c r="C33" s="4" t="inlineStr">
        <is>
          <t xml:space="preserve"> </t>
        </is>
      </c>
    </row>
    <row r="34">
      <c r="A34" s="3" t="inlineStr">
        <is>
          <t>Net investment hedges</t>
        </is>
      </c>
      <c r="B34" s="4" t="inlineStr">
        <is>
          <t xml:space="preserve"> </t>
        </is>
      </c>
      <c r="C34" s="4" t="inlineStr">
        <is>
          <t xml:space="preserve"> </t>
        </is>
      </c>
    </row>
    <row r="35">
      <c r="A35" s="4" t="inlineStr">
        <is>
          <t>Derivative instruments, gain (loss) recognized in income, net</t>
        </is>
      </c>
      <c r="B35" s="7" t="n">
        <v>11.1</v>
      </c>
      <c r="C35" s="7" t="n">
        <v>4.4</v>
      </c>
    </row>
    <row r="36">
      <c r="A36" s="4" t="inlineStr">
        <is>
          <t>Equity [Member] | Derivatives Not Designated as Hedging Instruments</t>
        </is>
      </c>
      <c r="B36" s="4" t="inlineStr">
        <is>
          <t xml:space="preserve"> </t>
        </is>
      </c>
      <c r="C36" s="4" t="inlineStr">
        <is>
          <t xml:space="preserve"> </t>
        </is>
      </c>
    </row>
    <row r="37">
      <c r="A37" s="3" t="inlineStr">
        <is>
          <t>Net investment hedges</t>
        </is>
      </c>
      <c r="B37" s="4" t="inlineStr">
        <is>
          <t xml:space="preserve"> </t>
        </is>
      </c>
      <c r="C37" s="4" t="inlineStr">
        <is>
          <t xml:space="preserve"> </t>
        </is>
      </c>
    </row>
    <row r="38">
      <c r="A38" s="4" t="inlineStr">
        <is>
          <t>Derivative instruments, gain (loss) recognized in income, net</t>
        </is>
      </c>
      <c r="B38" s="6" t="n">
        <v>31.1</v>
      </c>
      <c r="C38" s="6" t="n">
        <v>-2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Additional Information) (Details) - USD ($)</t>
        </is>
      </c>
      <c r="B1" s="2" t="inlineStr">
        <is>
          <t>6 Months Ended</t>
        </is>
      </c>
    </row>
    <row r="2">
      <c r="B2" s="2" t="inlineStr">
        <is>
          <t>Jun. 30, 2023</t>
        </is>
      </c>
      <c r="C2" s="2" t="inlineStr">
        <is>
          <t>Jun. 30, 2022</t>
        </is>
      </c>
    </row>
    <row r="3">
      <c r="A3" s="3" t="inlineStr">
        <is>
          <t>Derivative Instruments and Hedging Activities Disclosure [Line Items]</t>
        </is>
      </c>
      <c r="B3" s="4" t="inlineStr">
        <is>
          <t xml:space="preserve"> </t>
        </is>
      </c>
      <c r="C3" s="4" t="inlineStr">
        <is>
          <t xml:space="preserve"> </t>
        </is>
      </c>
    </row>
    <row r="4">
      <c r="A4" s="4" t="inlineStr">
        <is>
          <t>Cumulative cash flow hedging gain (losses), after tax</t>
        </is>
      </c>
      <c r="B4" s="8" t="n">
        <v>11300000</v>
      </c>
      <c r="C4" s="4" t="inlineStr">
        <is>
          <t xml:space="preserve"> </t>
        </is>
      </c>
    </row>
    <row r="5">
      <c r="A5" s="4" t="inlineStr">
        <is>
          <t>Debt [Member]</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Foreign currency denominated debt designated to hedge investments in certain foreign subsidiaries and affiliates</t>
        </is>
      </c>
      <c r="B7" s="5" t="n">
        <v>13400000000</v>
      </c>
      <c r="C7" s="4" t="inlineStr">
        <is>
          <t xml:space="preserve"> </t>
        </is>
      </c>
    </row>
    <row r="8">
      <c r="A8" s="4" t="inlineStr">
        <is>
          <t>Intercompany Debt [Member]</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Foreign currency denominated debt designated to hedge investments in certain foreign subsidiaries and affiliates</t>
        </is>
      </c>
      <c r="B10" s="5" t="n">
        <v>1000000000</v>
      </c>
      <c r="C10" s="4" t="inlineStr">
        <is>
          <t xml:space="preserve"> </t>
        </is>
      </c>
    </row>
    <row r="11">
      <c r="A11" s="4" t="inlineStr">
        <is>
          <t>Net Investment Hedging Relationships</t>
        </is>
      </c>
      <c r="B11" s="4" t="inlineStr">
        <is>
          <t xml:space="preserve"> </t>
        </is>
      </c>
      <c r="C11" s="4" t="inlineStr">
        <is>
          <t xml:space="preserve"> </t>
        </is>
      </c>
    </row>
    <row r="12">
      <c r="A12" s="3" t="inlineStr">
        <is>
          <t>Derivative Instruments and Hedging Activities Disclosure [Line Items]</t>
        </is>
      </c>
      <c r="B12" s="4" t="inlineStr">
        <is>
          <t xml:space="preserve"> </t>
        </is>
      </c>
      <c r="C12" s="4" t="inlineStr">
        <is>
          <t xml:space="preserve"> </t>
        </is>
      </c>
    </row>
    <row r="13">
      <c r="A13" s="4" t="inlineStr">
        <is>
          <t>Derivative, Notional Amount</t>
        </is>
      </c>
      <c r="B13" s="5" t="n">
        <v>652000000</v>
      </c>
      <c r="C13" s="4" t="inlineStr">
        <is>
          <t xml:space="preserve"> </t>
        </is>
      </c>
    </row>
    <row r="14">
      <c r="A14" s="4" t="inlineStr">
        <is>
          <t>Gain (loss) on the fair value of interest rate swaps</t>
        </is>
      </c>
      <c r="B14" s="5" t="n">
        <v>11100000</v>
      </c>
      <c r="C14" s="8" t="n">
        <v>4400000</v>
      </c>
    </row>
    <row r="15">
      <c r="A15" s="4" t="inlineStr">
        <is>
          <t>Interest Rate Risk [Member] | Fair Value Hedging [Member]</t>
        </is>
      </c>
      <c r="B15" s="4" t="inlineStr">
        <is>
          <t xml:space="preserve"> </t>
        </is>
      </c>
      <c r="C15" s="4" t="inlineStr">
        <is>
          <t xml:space="preserve"> </t>
        </is>
      </c>
    </row>
    <row r="16">
      <c r="A16" s="3" t="inlineStr">
        <is>
          <t>Derivative Instruments and Hedging Activities Disclosure [Line Items]</t>
        </is>
      </c>
      <c r="B16" s="4" t="inlineStr">
        <is>
          <t xml:space="preserve"> </t>
        </is>
      </c>
      <c r="C16" s="4" t="inlineStr">
        <is>
          <t xml:space="preserve"> </t>
        </is>
      </c>
    </row>
    <row r="17">
      <c r="A17" s="4" t="inlineStr">
        <is>
          <t>Increase (Decrease) in Fair Value of Interest Rate Fair Value Hedging Instruments</t>
        </is>
      </c>
      <c r="B17" s="5" t="n">
        <v>-88800000</v>
      </c>
      <c r="C17" s="4" t="inlineStr">
        <is>
          <t xml:space="preserve"> </t>
        </is>
      </c>
    </row>
    <row r="18">
      <c r="A18" s="4" t="inlineStr">
        <is>
          <t>Gain (loss) on the fair value of interest rate swaps</t>
        </is>
      </c>
      <c r="B18" s="5" t="n">
        <v>-2700000</v>
      </c>
      <c r="C18" s="4" t="inlineStr">
        <is>
          <t xml:space="preserve"> </t>
        </is>
      </c>
    </row>
    <row r="19">
      <c r="A19" s="4" t="inlineStr">
        <is>
          <t>Royalty Arrangement [Member]</t>
        </is>
      </c>
      <c r="B19" s="4" t="inlineStr">
        <is>
          <t xml:space="preserve"> </t>
        </is>
      </c>
      <c r="C19" s="4" t="inlineStr">
        <is>
          <t xml:space="preserve"> </t>
        </is>
      </c>
    </row>
    <row r="20">
      <c r="A20" s="3" t="inlineStr">
        <is>
          <t>Derivative Instruments and Hedging Activities Disclosure [Line Items]</t>
        </is>
      </c>
      <c r="B20" s="4" t="inlineStr">
        <is>
          <t xml:space="preserve"> </t>
        </is>
      </c>
      <c r="C20" s="4" t="inlineStr">
        <is>
          <t xml:space="preserve"> </t>
        </is>
      </c>
    </row>
    <row r="21">
      <c r="A21" s="4" t="inlineStr">
        <is>
          <t>Derivative, Notional Amount</t>
        </is>
      </c>
      <c r="B21" s="8" t="n">
        <v>1700000000</v>
      </c>
      <c r="C21" s="4" t="inlineStr">
        <is>
          <t xml:space="preserve"> </t>
        </is>
      </c>
    </row>
    <row r="22">
      <c r="A22" s="4" t="inlineStr">
        <is>
          <t>Period covered by hedge</t>
        </is>
      </c>
      <c r="B22" s="4" t="inlineStr">
        <is>
          <t>18 months</t>
        </is>
      </c>
      <c r="C22" s="4" t="inlineStr">
        <is>
          <t xml:space="preserve"> </t>
        </is>
      </c>
    </row>
    <row r="23">
      <c r="A23" s="4" t="inlineStr">
        <is>
          <t>Interest Rate Swap</t>
        </is>
      </c>
      <c r="B23" s="4" t="inlineStr">
        <is>
          <t xml:space="preserve"> </t>
        </is>
      </c>
      <c r="C23" s="4" t="inlineStr">
        <is>
          <t xml:space="preserve"> </t>
        </is>
      </c>
    </row>
    <row r="24">
      <c r="A24" s="3" t="inlineStr">
        <is>
          <t>Derivative Instruments and Hedging Activities Disclosure [Line Items]</t>
        </is>
      </c>
      <c r="B24" s="4" t="inlineStr">
        <is>
          <t xml:space="preserve"> </t>
        </is>
      </c>
      <c r="C24" s="4" t="inlineStr">
        <is>
          <t xml:space="preserve"> </t>
        </is>
      </c>
    </row>
    <row r="25">
      <c r="A25" s="4" t="inlineStr">
        <is>
          <t>Derivative, Notional Amount</t>
        </is>
      </c>
      <c r="B25" s="8" t="n">
        <v>1000000000</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ranchise Arrangeme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s</t>
        </is>
      </c>
      <c r="B4" s="6" t="n">
        <v>2508.8</v>
      </c>
      <c r="C4" s="6" t="n">
        <v>2275.2</v>
      </c>
      <c r="D4" s="6" t="n">
        <v>4778.6</v>
      </c>
      <c r="E4" s="6" t="n">
        <v>4356.3</v>
      </c>
    </row>
    <row r="5">
      <c r="A5" s="4" t="inlineStr">
        <is>
          <t>Royalties</t>
        </is>
      </c>
      <c r="B5" s="7" t="n">
        <v>1410.3</v>
      </c>
      <c r="C5" s="7" t="n">
        <v>1239.6</v>
      </c>
      <c r="D5" s="7" t="n">
        <v>2713.3</v>
      </c>
      <c r="E5" s="7" t="n">
        <v>2408.3</v>
      </c>
    </row>
    <row r="6">
      <c r="A6" s="4" t="inlineStr">
        <is>
          <t>Initial Fees</t>
        </is>
      </c>
      <c r="B6" s="7" t="n">
        <v>14.2</v>
      </c>
      <c r="C6" s="5" t="n">
        <v>12</v>
      </c>
      <c r="D6" s="7" t="n">
        <v>28.9</v>
      </c>
      <c r="E6" s="5" t="n">
        <v>25</v>
      </c>
    </row>
    <row r="7">
      <c r="A7" s="4" t="inlineStr">
        <is>
          <t>Revenues from franchised restaurants</t>
        </is>
      </c>
      <c r="B7" s="6" t="n">
        <v>3933.3</v>
      </c>
      <c r="C7" s="6" t="n">
        <v>3526.8</v>
      </c>
      <c r="D7" s="6" t="n">
        <v>7520.8</v>
      </c>
      <c r="E7" s="6" t="n">
        <v>678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by Company-operated restaurants</t>
        </is>
      </c>
      <c r="B4" s="8" t="n">
        <v>2487</v>
      </c>
      <c r="C4" s="6" t="n">
        <v>2112.8</v>
      </c>
      <c r="D4" s="6" t="n">
        <v>4711.3</v>
      </c>
      <c r="E4" s="6" t="n">
        <v>4415.2</v>
      </c>
    </row>
    <row r="5">
      <c r="A5" s="4" t="inlineStr">
        <is>
          <t>Revenues from franchised restaurants</t>
        </is>
      </c>
      <c r="B5" s="7" t="n">
        <v>3933.3</v>
      </c>
      <c r="C5" s="7" t="n">
        <v>3526.8</v>
      </c>
      <c r="D5" s="7" t="n">
        <v>7520.8</v>
      </c>
      <c r="E5" s="7" t="n">
        <v>6789.6</v>
      </c>
    </row>
    <row r="6">
      <c r="A6" s="4" t="inlineStr">
        <is>
          <t>Other Revenues</t>
        </is>
      </c>
      <c r="B6" s="7" t="n">
        <v>77.2</v>
      </c>
      <c r="C6" s="7" t="n">
        <v>78.8</v>
      </c>
      <c r="D6" s="7" t="n">
        <v>163.2</v>
      </c>
      <c r="E6" s="7" t="n">
        <v>179.2</v>
      </c>
    </row>
    <row r="7">
      <c r="A7" s="4" t="inlineStr">
        <is>
          <t>Total revenues</t>
        </is>
      </c>
      <c r="B7" s="7" t="n">
        <v>6497.5</v>
      </c>
      <c r="C7" s="7" t="n">
        <v>5718.4</v>
      </c>
      <c r="D7" s="7" t="n">
        <v>12395.3</v>
      </c>
      <c r="E7" s="5" t="n">
        <v>11384</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mpany-operated restaurant expenses</t>
        </is>
      </c>
      <c r="B9" s="7" t="n">
        <v>2091.3</v>
      </c>
      <c r="C9" s="7" t="n">
        <v>1769.8</v>
      </c>
      <c r="D9" s="7" t="n">
        <v>4014.4</v>
      </c>
      <c r="E9" s="5" t="n">
        <v>3729</v>
      </c>
    </row>
    <row r="10">
      <c r="A10" s="4" t="inlineStr">
        <is>
          <t>Franchised restaurants-occupancy expenses</t>
        </is>
      </c>
      <c r="B10" s="7" t="n">
        <v>618.2</v>
      </c>
      <c r="C10" s="7" t="n">
        <v>588.6</v>
      </c>
      <c r="D10" s="7" t="n">
        <v>1216.5</v>
      </c>
      <c r="E10" s="7" t="n">
        <v>1172.6</v>
      </c>
    </row>
    <row r="11">
      <c r="A11" s="4" t="inlineStr">
        <is>
          <t>Other Restaurant Expenses</t>
        </is>
      </c>
      <c r="B11" s="5" t="n">
        <v>57</v>
      </c>
      <c r="C11" s="7" t="n">
        <v>57.9</v>
      </c>
      <c r="D11" s="7" t="n">
        <v>119.8</v>
      </c>
      <c r="E11" s="7" t="n">
        <v>130.2</v>
      </c>
    </row>
    <row r="12">
      <c r="A12" s="3" t="inlineStr">
        <is>
          <t>Selling, general &amp; administrative expens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95.2</v>
      </c>
      <c r="C13" s="5" t="n">
        <v>93</v>
      </c>
      <c r="D13" s="7" t="n">
        <v>194.5</v>
      </c>
      <c r="E13" s="7" t="n">
        <v>185.7</v>
      </c>
    </row>
    <row r="14">
      <c r="A14" s="4" t="inlineStr">
        <is>
          <t>Other Selling, General and Administrative Expense</t>
        </is>
      </c>
      <c r="B14" s="7" t="n">
        <v>567.5</v>
      </c>
      <c r="C14" s="7" t="n">
        <v>611.2</v>
      </c>
      <c r="D14" s="7" t="n">
        <v>1120.8</v>
      </c>
      <c r="E14" s="7" t="n">
        <v>1195.5</v>
      </c>
    </row>
    <row r="15">
      <c r="A15" s="4" t="inlineStr">
        <is>
          <t>Other operating (income) expense, net</t>
        </is>
      </c>
      <c r="B15" s="7" t="n">
        <v>-35.8</v>
      </c>
      <c r="C15" s="7" t="n">
        <v>886.1</v>
      </c>
      <c r="D15" s="7" t="n">
        <v>92.8</v>
      </c>
      <c r="E15" s="7" t="n">
        <v>946.6</v>
      </c>
    </row>
    <row r="16">
      <c r="A16" s="4" t="inlineStr">
        <is>
          <t>Total operating costs and expenses</t>
        </is>
      </c>
      <c r="B16" s="7" t="n">
        <v>3393.4</v>
      </c>
      <c r="C16" s="7" t="n">
        <v>4006.6</v>
      </c>
      <c r="D16" s="7" t="n">
        <v>6758.8</v>
      </c>
      <c r="E16" s="7" t="n">
        <v>7359.6</v>
      </c>
    </row>
    <row r="17">
      <c r="A17" s="4" t="inlineStr">
        <is>
          <t>Operating income</t>
        </is>
      </c>
      <c r="B17" s="7" t="n">
        <v>3104.1</v>
      </c>
      <c r="C17" s="7" t="n">
        <v>1711.8</v>
      </c>
      <c r="D17" s="7" t="n">
        <v>5636.5</v>
      </c>
      <c r="E17" s="7" t="n">
        <v>4024.4</v>
      </c>
    </row>
    <row r="18">
      <c r="A18" s="4" t="inlineStr">
        <is>
          <t>Interest expense</t>
        </is>
      </c>
      <c r="B18" s="7" t="n">
        <v>330.2</v>
      </c>
      <c r="C18" s="7" t="n">
        <v>290.6</v>
      </c>
      <c r="D18" s="7" t="n">
        <v>659.9</v>
      </c>
      <c r="E18" s="7" t="n">
        <v>577.9</v>
      </c>
    </row>
    <row r="19">
      <c r="A19" s="4" t="inlineStr">
        <is>
          <t>Nonoperating (income) expense, net</t>
        </is>
      </c>
      <c r="B19" s="7" t="n">
        <v>-42.8</v>
      </c>
      <c r="C19" s="7" t="n">
        <v>12.1</v>
      </c>
      <c r="D19" s="7" t="n">
        <v>-107.1</v>
      </c>
      <c r="E19" s="7" t="n">
        <v>496.2</v>
      </c>
    </row>
    <row r="20">
      <c r="A20" s="4" t="inlineStr">
        <is>
          <t>Income before provision for income taxes</t>
        </is>
      </c>
      <c r="B20" s="7" t="n">
        <v>2816.7</v>
      </c>
      <c r="C20" s="7" t="n">
        <v>1409.1</v>
      </c>
      <c r="D20" s="7" t="n">
        <v>5083.7</v>
      </c>
      <c r="E20" s="7" t="n">
        <v>2950.3</v>
      </c>
    </row>
    <row r="21">
      <c r="A21" s="4" t="inlineStr">
        <is>
          <t>Provision for income taxes</t>
        </is>
      </c>
      <c r="B21" s="7" t="n">
        <v>506.3</v>
      </c>
      <c r="C21" s="7" t="n">
        <v>221.1</v>
      </c>
      <c r="D21" s="5" t="n">
        <v>971</v>
      </c>
      <c r="E21" s="7" t="n">
        <v>657.9</v>
      </c>
    </row>
    <row r="22">
      <c r="A22" s="4" t="inlineStr">
        <is>
          <t>Net income</t>
        </is>
      </c>
      <c r="B22" s="6" t="n">
        <v>2310.4</v>
      </c>
      <c r="C22" s="8" t="n">
        <v>1188</v>
      </c>
      <c r="D22" s="6" t="n">
        <v>4112.7</v>
      </c>
      <c r="E22" s="6" t="n">
        <v>2292.4</v>
      </c>
    </row>
    <row r="23">
      <c r="A23" s="4" t="inlineStr">
        <is>
          <t>Earnings per common share-basic</t>
        </is>
      </c>
      <c r="B23" s="9" t="n">
        <v>3.17</v>
      </c>
      <c r="C23" s="9" t="n">
        <v>1.61</v>
      </c>
      <c r="D23" s="9" t="n">
        <v>5.63</v>
      </c>
      <c r="E23" s="9" t="n">
        <v>3.1</v>
      </c>
    </row>
    <row r="24">
      <c r="A24" s="4" t="inlineStr">
        <is>
          <t>Earnings per common share-diluted</t>
        </is>
      </c>
      <c r="B24" s="10" t="n">
        <v>3.15</v>
      </c>
      <c r="C24" s="10" t="n">
        <v>1.6</v>
      </c>
      <c r="D24" s="10" t="n">
        <v>5.6</v>
      </c>
      <c r="E24" s="10" t="n">
        <v>3.08</v>
      </c>
    </row>
    <row r="25">
      <c r="A25" s="4" t="inlineStr">
        <is>
          <t>Dividends declared per common share</t>
        </is>
      </c>
      <c r="B25" s="9" t="n">
        <v>1.52</v>
      </c>
      <c r="C25" s="9" t="n">
        <v>1.38</v>
      </c>
      <c r="D25" s="9" t="n">
        <v>3.04</v>
      </c>
      <c r="E25" s="9" t="n">
        <v>2.76</v>
      </c>
    </row>
    <row r="26">
      <c r="A26" s="4" t="inlineStr">
        <is>
          <t>Weighted average shares outstanding-basic</t>
        </is>
      </c>
      <c r="B26" s="7" t="n">
        <v>729.6</v>
      </c>
      <c r="C26" s="7" t="n">
        <v>737.5</v>
      </c>
      <c r="D26" s="7" t="n">
        <v>730.3</v>
      </c>
      <c r="E26" s="5" t="n">
        <v>740</v>
      </c>
    </row>
    <row r="27">
      <c r="A27" s="4" t="inlineStr">
        <is>
          <t>Weighted average shares outstanding-diluted</t>
        </is>
      </c>
      <c r="B27" s="7" t="n">
        <v>734.3</v>
      </c>
      <c r="C27" s="5" t="n">
        <v>742</v>
      </c>
      <c r="D27" s="7" t="n">
        <v>734.9</v>
      </c>
      <c r="E27" s="7" t="n">
        <v>7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Segment Information (Additional Information) (Details)</t>
        </is>
      </c>
      <c r="B1" s="2" t="inlineStr">
        <is>
          <t>Jun. 30, 2023</t>
        </is>
      </c>
    </row>
    <row r="2">
      <c r="A2" s="4" t="inlineStr">
        <is>
          <t>U.S.</t>
        </is>
      </c>
      <c r="B2" s="4" t="inlineStr">
        <is>
          <t xml:space="preserve"> </t>
        </is>
      </c>
    </row>
    <row r="3">
      <c r="A3" s="3" t="inlineStr">
        <is>
          <t>Noncontrolling Interest [Line Items]</t>
        </is>
      </c>
      <c r="B3" s="4" t="inlineStr">
        <is>
          <t xml:space="preserve"> </t>
        </is>
      </c>
    </row>
    <row r="4">
      <c r="A4" s="4" t="inlineStr">
        <is>
          <t>Percentage of segment franchised</t>
        </is>
      </c>
      <c r="B4" s="11" t="n">
        <v>0.95</v>
      </c>
    </row>
    <row r="5">
      <c r="A5" s="4" t="inlineStr">
        <is>
          <t>International Operated Markets</t>
        </is>
      </c>
      <c r="B5" s="4" t="inlineStr">
        <is>
          <t xml:space="preserve"> </t>
        </is>
      </c>
    </row>
    <row r="6">
      <c r="A6" s="3" t="inlineStr">
        <is>
          <t>Noncontrolling Interest [Line Items]</t>
        </is>
      </c>
      <c r="B6" s="4" t="inlineStr">
        <is>
          <t xml:space="preserve"> </t>
        </is>
      </c>
    </row>
    <row r="7">
      <c r="A7" s="4" t="inlineStr">
        <is>
          <t>Percentage of segment franchised</t>
        </is>
      </c>
      <c r="B7" s="11" t="n">
        <v>0.89</v>
      </c>
    </row>
    <row r="8">
      <c r="A8" s="4" t="inlineStr">
        <is>
          <t>International Developmental Licensed Markets and Corporate</t>
        </is>
      </c>
      <c r="B8" s="4" t="inlineStr">
        <is>
          <t xml:space="preserve"> </t>
        </is>
      </c>
    </row>
    <row r="9">
      <c r="A9" s="3" t="inlineStr">
        <is>
          <t>Noncontrolling Interest [Line Items]</t>
        </is>
      </c>
      <c r="B9" s="4" t="inlineStr">
        <is>
          <t xml:space="preserve"> </t>
        </is>
      </c>
    </row>
    <row r="10">
      <c r="A10" s="4" t="inlineStr">
        <is>
          <t>Percentage of segment franchised</t>
        </is>
      </c>
      <c r="B10" s="11" t="n">
        <v>0.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egment Information (Revenues and Operating Income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8" t="n">
        <v>6497500000</v>
      </c>
      <c r="C4" s="8" t="n">
        <v>5718400000</v>
      </c>
      <c r="D4" s="8" t="n">
        <v>12395300000</v>
      </c>
      <c r="E4" s="8" t="n">
        <v>11384000000</v>
      </c>
    </row>
    <row r="5">
      <c r="A5" s="4" t="inlineStr">
        <is>
          <t>Operating Income</t>
        </is>
      </c>
      <c r="B5" s="5" t="n">
        <v>3104100000</v>
      </c>
      <c r="C5" s="5" t="n">
        <v>1711800000</v>
      </c>
      <c r="D5" s="5" t="n">
        <v>5636500000</v>
      </c>
      <c r="E5" s="5" t="n">
        <v>4024400000</v>
      </c>
    </row>
    <row r="6">
      <c r="A6" s="4" t="inlineStr">
        <is>
          <t>Restructuring, Settlement and Impairment Provisions</t>
        </is>
      </c>
      <c r="B6" s="5" t="n">
        <v>18000000</v>
      </c>
      <c r="C6" s="4" t="inlineStr">
        <is>
          <t xml:space="preserve"> </t>
        </is>
      </c>
      <c r="D6" s="5" t="n">
        <v>198000000</v>
      </c>
      <c r="E6" s="4" t="inlineStr">
        <is>
          <t xml:space="preserve"> </t>
        </is>
      </c>
    </row>
    <row r="7">
      <c r="A7" s="4" t="inlineStr">
        <is>
          <t>Gain (loss) on disposition of business</t>
        </is>
      </c>
      <c r="B7" s="4" t="inlineStr">
        <is>
          <t xml:space="preserve"> </t>
        </is>
      </c>
      <c r="C7" s="5" t="n">
        <v>1153000000</v>
      </c>
      <c r="D7" s="4" t="inlineStr">
        <is>
          <t xml:space="preserve"> </t>
        </is>
      </c>
      <c r="E7" s="5" t="n">
        <v>1281000000</v>
      </c>
    </row>
    <row r="8">
      <c r="A8" s="4" t="inlineStr">
        <is>
          <t>Disposal Group, Disposed of by Sale, Not Discontinued Operations | Dynamic Yiel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e-tax gain (loss) on disposal</t>
        </is>
      </c>
      <c r="B10" s="4" t="inlineStr">
        <is>
          <t xml:space="preserve"> </t>
        </is>
      </c>
      <c r="C10" s="4" t="inlineStr">
        <is>
          <t xml:space="preserve"> </t>
        </is>
      </c>
      <c r="D10" s="4" t="inlineStr">
        <is>
          <t xml:space="preserve"> </t>
        </is>
      </c>
      <c r="E10" s="5" t="n">
        <v>271000000</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701200000</v>
      </c>
      <c r="C13" s="5" t="n">
        <v>2410000000</v>
      </c>
      <c r="D13" s="5" t="n">
        <v>5188800000</v>
      </c>
      <c r="E13" s="5" t="n">
        <v>4585600000</v>
      </c>
    </row>
    <row r="14">
      <c r="A14" s="4" t="inlineStr">
        <is>
          <t>Operating Income</t>
        </is>
      </c>
      <c r="B14" s="5" t="n">
        <v>1494900000</v>
      </c>
      <c r="C14" s="5" t="n">
        <v>1319900000</v>
      </c>
      <c r="D14" s="5" t="n">
        <v>2790000000</v>
      </c>
      <c r="E14" s="5" t="n">
        <v>2470900000</v>
      </c>
    </row>
    <row r="15">
      <c r="A15" s="4" t="inlineStr">
        <is>
          <t>International Operated Marke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155600000</v>
      </c>
      <c r="C17" s="5" t="n">
        <v>2747500000</v>
      </c>
      <c r="D17" s="5" t="n">
        <v>5950400000</v>
      </c>
      <c r="E17" s="5" t="n">
        <v>5669600000</v>
      </c>
    </row>
    <row r="18">
      <c r="A18" s="4" t="inlineStr">
        <is>
          <t>Operating Income</t>
        </is>
      </c>
      <c r="B18" s="5" t="n">
        <v>1517500000</v>
      </c>
      <c r="C18" s="5" t="n">
        <v>136300000</v>
      </c>
      <c r="D18" s="5" t="n">
        <v>2710200000</v>
      </c>
      <c r="E18" s="5" t="n">
        <v>1265500000</v>
      </c>
    </row>
    <row r="19">
      <c r="A19" s="4" t="inlineStr">
        <is>
          <t>International Developmental Licensed Markets and 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40700000</v>
      </c>
      <c r="C21" s="5" t="n">
        <v>560900000</v>
      </c>
      <c r="D21" s="5" t="n">
        <v>1256100000</v>
      </c>
      <c r="E21" s="5" t="n">
        <v>1128800000</v>
      </c>
    </row>
    <row r="22">
      <c r="A22" s="4" t="inlineStr">
        <is>
          <t>Operating Income</t>
        </is>
      </c>
      <c r="B22" s="8" t="n">
        <v>91700000</v>
      </c>
      <c r="C22" s="8" t="n">
        <v>255600000</v>
      </c>
      <c r="D22" s="8" t="n">
        <v>136300000</v>
      </c>
      <c r="E22" s="8" t="n">
        <v>28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 of Comprehensive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2310400000</v>
      </c>
      <c r="C4" s="8" t="n">
        <v>1188000000</v>
      </c>
      <c r="D4" s="8" t="n">
        <v>4112700000</v>
      </c>
      <c r="E4" s="8" t="n">
        <v>2292400000</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Gain (loss) recognized in accumulated other comprehensive income (AOCI), including net investment hedges</t>
        </is>
      </c>
      <c r="B6" s="5" t="n">
        <v>39800000</v>
      </c>
      <c r="C6" s="5" t="n">
        <v>-190600000</v>
      </c>
      <c r="D6" s="5" t="n">
        <v>54800000</v>
      </c>
      <c r="E6" s="5" t="n">
        <v>-274800000</v>
      </c>
    </row>
    <row r="7">
      <c r="A7" s="4" t="inlineStr">
        <is>
          <t>Reclassification of (gain) loss to net income</t>
        </is>
      </c>
      <c r="B7" s="5" t="n">
        <v>0</v>
      </c>
      <c r="C7" s="5" t="n">
        <v>504100000</v>
      </c>
      <c r="D7" s="5" t="n">
        <v>0</v>
      </c>
      <c r="E7" s="5" t="n">
        <v>504100000</v>
      </c>
    </row>
    <row r="8">
      <c r="A8" s="4" t="inlineStr">
        <is>
          <t>Foreign currency translation adjustments-net of tax benefit (expense) of $18.2, $(178.0), $53.8 and $(237.0)</t>
        </is>
      </c>
      <c r="B8" s="5" t="n">
        <v>39800000</v>
      </c>
      <c r="C8" s="5" t="n">
        <v>313500000</v>
      </c>
      <c r="D8" s="5" t="n">
        <v>54800000</v>
      </c>
      <c r="E8" s="5" t="n">
        <v>229300000</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before Reclassification, after Tax</t>
        </is>
      </c>
      <c r="B10" s="5" t="n">
        <v>1600000</v>
      </c>
      <c r="C10" s="5" t="n">
        <v>103000000</v>
      </c>
      <c r="D10" s="5" t="n">
        <v>-6900000</v>
      </c>
      <c r="E10" s="5" t="n">
        <v>130400000</v>
      </c>
    </row>
    <row r="11">
      <c r="A11" s="4" t="inlineStr">
        <is>
          <t>Reclassification of (gain) loss to net income</t>
        </is>
      </c>
      <c r="B11" s="5" t="n">
        <v>-4400000</v>
      </c>
      <c r="C11" s="5" t="n">
        <v>-18300000</v>
      </c>
      <c r="D11" s="5" t="n">
        <v>-12600000</v>
      </c>
      <c r="E11" s="5" t="n">
        <v>-28400000</v>
      </c>
    </row>
    <row r="12">
      <c r="A12" s="4" t="inlineStr">
        <is>
          <t>Cash flow hedges-net of tax benefit (expense) of 0.8, (24.3), 5.3 and (29.3)</t>
        </is>
      </c>
      <c r="B12" s="5" t="n">
        <v>-2800000</v>
      </c>
      <c r="C12" s="5" t="n">
        <v>84700000</v>
      </c>
      <c r="D12" s="5" t="n">
        <v>-19500000</v>
      </c>
      <c r="E12" s="5" t="n">
        <v>102000000</v>
      </c>
    </row>
    <row r="13">
      <c r="A13" s="3" t="inlineStr">
        <is>
          <t>Defined benefit pension plans:</t>
        </is>
      </c>
      <c r="B13" s="4" t="inlineStr">
        <is>
          <t xml:space="preserve"> </t>
        </is>
      </c>
      <c r="C13" s="4" t="inlineStr">
        <is>
          <t xml:space="preserve"> </t>
        </is>
      </c>
      <c r="D13" s="4" t="inlineStr">
        <is>
          <t xml:space="preserve"> </t>
        </is>
      </c>
      <c r="E13" s="4" t="inlineStr">
        <is>
          <t xml:space="preserve"> </t>
        </is>
      </c>
    </row>
    <row r="14">
      <c r="A14" s="4" t="inlineStr">
        <is>
          <t>Gain (loss) recognized in AOCI</t>
        </is>
      </c>
      <c r="B14" s="5" t="n">
        <v>-3200000</v>
      </c>
      <c r="C14" s="5" t="n">
        <v>0</v>
      </c>
      <c r="D14" s="5" t="n">
        <v>5200000</v>
      </c>
      <c r="E14" s="5" t="n">
        <v>100000</v>
      </c>
    </row>
    <row r="15">
      <c r="A15" s="4" t="inlineStr">
        <is>
          <t>Reclassification of (gain) loss to net income</t>
        </is>
      </c>
      <c r="B15" s="5" t="n">
        <v>0</v>
      </c>
      <c r="C15" s="5" t="n">
        <v>-2700000</v>
      </c>
      <c r="D15" s="5" t="n">
        <v>-9500000</v>
      </c>
      <c r="E15" s="5" t="n">
        <v>-4100000</v>
      </c>
    </row>
    <row r="16">
      <c r="A16" s="4" t="inlineStr">
        <is>
          <t>Defined benefit pension plans-net of tax benefit (expense) of $0.0, $0.1, $1.1 and $0.1</t>
        </is>
      </c>
      <c r="B16" s="5" t="n">
        <v>-3200000</v>
      </c>
      <c r="C16" s="5" t="n">
        <v>-2700000</v>
      </c>
      <c r="D16" s="5" t="n">
        <v>-4300000</v>
      </c>
      <c r="E16" s="5" t="n">
        <v>-4000000</v>
      </c>
    </row>
    <row r="17">
      <c r="A17" s="4" t="inlineStr">
        <is>
          <t>Total other comprehensive income (loss), net of tax</t>
        </is>
      </c>
      <c r="B17" s="5" t="n">
        <v>33800000</v>
      </c>
      <c r="C17" s="5" t="n">
        <v>395500000</v>
      </c>
      <c r="D17" s="5" t="n">
        <v>31000000</v>
      </c>
      <c r="E17" s="5" t="n">
        <v>327300000</v>
      </c>
    </row>
    <row r="18">
      <c r="A18" s="4" t="inlineStr">
        <is>
          <t>Comprehensive income (loss)</t>
        </is>
      </c>
      <c r="B18" s="8" t="n">
        <v>2344200000</v>
      </c>
      <c r="C18" s="8" t="n">
        <v>1583500000</v>
      </c>
      <c r="D18" s="8" t="n">
        <v>4143700000</v>
      </c>
      <c r="E18" s="8" t="n">
        <v>2619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0.8</v>
      </c>
      <c r="C4" s="6" t="n">
        <v>-24.3</v>
      </c>
      <c r="D4" s="6" t="n">
        <v>5.3</v>
      </c>
      <c r="E4" s="6" t="n">
        <v>-29.3</v>
      </c>
    </row>
    <row r="5">
      <c r="A5" s="4" t="inlineStr">
        <is>
          <t>Other comprehensive income (loss), pension and other postretirement benefit plans, tax</t>
        </is>
      </c>
      <c r="B5" s="5" t="n">
        <v>0</v>
      </c>
      <c r="C5" s="7" t="n">
        <v>0.1</v>
      </c>
      <c r="D5" s="7" t="n">
        <v>1.1</v>
      </c>
      <c r="E5" s="7" t="n">
        <v>0.1</v>
      </c>
    </row>
    <row r="6">
      <c r="A6" s="4" t="inlineStr">
        <is>
          <t>Other comprehensive income (loss), foreign currency translation adjustment, tax</t>
        </is>
      </c>
      <c r="B6" s="6" t="n">
        <v>18.2</v>
      </c>
      <c r="C6" s="8" t="n">
        <v>-178</v>
      </c>
      <c r="D6" s="6" t="n">
        <v>53.8</v>
      </c>
      <c r="E6" s="8" t="n">
        <v>-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310.4</v>
      </c>
      <c r="C4" s="8" t="n">
        <v>1188</v>
      </c>
      <c r="D4" s="6" t="n">
        <v>4112.7</v>
      </c>
      <c r="E4" s="6" t="n">
        <v>2292.4</v>
      </c>
    </row>
    <row r="5">
      <c r="A5" s="3" t="inlineStr">
        <is>
          <t>Charges and credi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492.2</v>
      </c>
      <c r="C6" s="7" t="n">
        <v>462.2</v>
      </c>
      <c r="D6" s="7" t="n">
        <v>982.7</v>
      </c>
      <c r="E6" s="7" t="n">
        <v>941.9</v>
      </c>
    </row>
    <row r="7">
      <c r="A7" s="4" t="inlineStr">
        <is>
          <t>Deferred income taxes</t>
        </is>
      </c>
      <c r="B7" s="7" t="n">
        <v>-152.5</v>
      </c>
      <c r="C7" s="7" t="n">
        <v>-136.3</v>
      </c>
      <c r="D7" s="7" t="n">
        <v>-238.6</v>
      </c>
      <c r="E7" s="7" t="n">
        <v>-186.8</v>
      </c>
    </row>
    <row r="8">
      <c r="A8" s="4" t="inlineStr">
        <is>
          <t>Share-based compensation</t>
        </is>
      </c>
      <c r="B8" s="7" t="n">
        <v>45.2</v>
      </c>
      <c r="C8" s="7" t="n">
        <v>38.3</v>
      </c>
      <c r="D8" s="7" t="n">
        <v>94.90000000000001</v>
      </c>
      <c r="E8" s="7" t="n">
        <v>92.59999999999999</v>
      </c>
    </row>
    <row r="9">
      <c r="A9" s="4" t="inlineStr">
        <is>
          <t>Other</t>
        </is>
      </c>
      <c r="B9" s="7" t="n">
        <v>-46.4</v>
      </c>
      <c r="C9" s="7" t="n">
        <v>234.2</v>
      </c>
      <c r="D9" s="7" t="n">
        <v>-77.2</v>
      </c>
      <c r="E9" s="7" t="n">
        <v>306.2</v>
      </c>
    </row>
    <row r="10">
      <c r="A10" s="4" t="inlineStr">
        <is>
          <t>Changes in working capital items</t>
        </is>
      </c>
      <c r="B10" s="7" t="n">
        <v>-975.6</v>
      </c>
      <c r="C10" s="7" t="n">
        <v>-1168.3</v>
      </c>
      <c r="D10" s="7" t="n">
        <v>-780.5</v>
      </c>
      <c r="E10" s="7" t="n">
        <v>-694.9</v>
      </c>
    </row>
    <row r="11">
      <c r="A11" s="4" t="inlineStr">
        <is>
          <t>Cash provided by (used for) operations</t>
        </is>
      </c>
      <c r="B11" s="7" t="n">
        <v>1673.3</v>
      </c>
      <c r="C11" s="7" t="n">
        <v>618.1</v>
      </c>
      <c r="D11" s="5" t="n">
        <v>4094</v>
      </c>
      <c r="E11" s="7" t="n">
        <v>2751.4</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7" t="n">
        <v>-526.5</v>
      </c>
      <c r="C13" s="7" t="n">
        <v>-437.9</v>
      </c>
      <c r="D13" s="7" t="n">
        <v>-1029.8</v>
      </c>
      <c r="E13" s="7" t="n">
        <v>-839.1</v>
      </c>
    </row>
    <row r="14">
      <c r="A14" s="4" t="inlineStr">
        <is>
          <t>Purchases of restaurant businesses</t>
        </is>
      </c>
      <c r="B14" s="5" t="n">
        <v>-114</v>
      </c>
      <c r="C14" s="7" t="n">
        <v>-110.5</v>
      </c>
      <c r="D14" s="7" t="n">
        <v>-211.6</v>
      </c>
      <c r="E14" s="7" t="n">
        <v>-197.2</v>
      </c>
    </row>
    <row r="15">
      <c r="A15" s="4" t="inlineStr">
        <is>
          <t>Sales of restaurant businesses</t>
        </is>
      </c>
      <c r="B15" s="7" t="n">
        <v>59.2</v>
      </c>
      <c r="C15" s="7" t="n">
        <v>351.7</v>
      </c>
      <c r="D15" s="5" t="n">
        <v>80</v>
      </c>
      <c r="E15" s="7" t="n">
        <v>368.2</v>
      </c>
    </row>
    <row r="16">
      <c r="A16" s="4" t="inlineStr">
        <is>
          <t>Sales of property</t>
        </is>
      </c>
      <c r="B16" s="7" t="n">
        <v>3.7</v>
      </c>
      <c r="C16" s="7" t="n">
        <v>6.3</v>
      </c>
      <c r="D16" s="7" t="n">
        <v>21.7</v>
      </c>
      <c r="E16" s="7" t="n">
        <v>11.2</v>
      </c>
    </row>
    <row r="17">
      <c r="A17" s="4" t="inlineStr">
        <is>
          <t>Other</t>
        </is>
      </c>
      <c r="B17" s="7" t="n">
        <v>-92.90000000000001</v>
      </c>
      <c r="C17" s="7" t="n">
        <v>-128.8</v>
      </c>
      <c r="D17" s="7" t="n">
        <v>-272.1</v>
      </c>
      <c r="E17" s="7" t="n">
        <v>-216.8</v>
      </c>
    </row>
    <row r="18">
      <c r="A18" s="4" t="inlineStr">
        <is>
          <t>Cash used for investing activities</t>
        </is>
      </c>
      <c r="B18" s="7" t="n">
        <v>-670.5</v>
      </c>
      <c r="C18" s="7" t="n">
        <v>-319.2</v>
      </c>
      <c r="D18" s="7" t="n">
        <v>-1411.8</v>
      </c>
      <c r="E18" s="7" t="n">
        <v>-873.7</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Net short-term borrowings</t>
        </is>
      </c>
      <c r="B20" s="7" t="n">
        <v>-157.1</v>
      </c>
      <c r="C20" s="7" t="n">
        <v>310.1</v>
      </c>
      <c r="D20" s="7" t="n">
        <v>-144.3</v>
      </c>
      <c r="E20" s="7" t="n">
        <v>316.1</v>
      </c>
    </row>
    <row r="21">
      <c r="A21" s="4" t="inlineStr">
        <is>
          <t>Long-term financing issuances</t>
        </is>
      </c>
      <c r="B21" s="5" t="n">
        <v>0</v>
      </c>
      <c r="C21" s="7" t="n">
        <v>1874.5</v>
      </c>
      <c r="D21" s="7" t="n">
        <v>1054.3</v>
      </c>
      <c r="E21" s="7" t="n">
        <v>1874.5</v>
      </c>
    </row>
    <row r="22">
      <c r="A22" s="4" t="inlineStr">
        <is>
          <t>Long-term financing repayments</t>
        </is>
      </c>
      <c r="B22" s="7" t="n">
        <v>-1376.9</v>
      </c>
      <c r="C22" s="7" t="n">
        <v>-850.8</v>
      </c>
      <c r="D22" s="7" t="n">
        <v>-1376.9</v>
      </c>
      <c r="E22" s="7" t="n">
        <v>-2201.4</v>
      </c>
    </row>
    <row r="23">
      <c r="A23" s="4" t="inlineStr">
        <is>
          <t>Treasury stock purchases</t>
        </is>
      </c>
      <c r="B23" s="7" t="n">
        <v>-569.7</v>
      </c>
      <c r="C23" s="7" t="n">
        <v>-1031.2</v>
      </c>
      <c r="D23" s="7" t="n">
        <v>-1148.1</v>
      </c>
      <c r="E23" s="7" t="n">
        <v>-2537.7</v>
      </c>
    </row>
    <row r="24">
      <c r="A24" s="4" t="inlineStr">
        <is>
          <t>Common stock dividends</t>
        </is>
      </c>
      <c r="B24" s="7" t="n">
        <v>-1108.8</v>
      </c>
      <c r="C24" s="7" t="n">
        <v>-1016.9</v>
      </c>
      <c r="D24" s="5" t="n">
        <v>-2220</v>
      </c>
      <c r="E24" s="5" t="n">
        <v>-2042</v>
      </c>
    </row>
    <row r="25">
      <c r="A25" s="4" t="inlineStr">
        <is>
          <t>Proceeds from stock option exercises</t>
        </is>
      </c>
      <c r="B25" s="7" t="n">
        <v>74.90000000000001</v>
      </c>
      <c r="C25" s="7" t="n">
        <v>47.2</v>
      </c>
      <c r="D25" s="7" t="n">
        <v>148.7</v>
      </c>
      <c r="E25" s="7" t="n">
        <v>105.9</v>
      </c>
    </row>
    <row r="26">
      <c r="A26" s="4" t="inlineStr">
        <is>
          <t>Other</t>
        </is>
      </c>
      <c r="B26" s="7" t="n">
        <v>43.8</v>
      </c>
      <c r="C26" s="7" t="n">
        <v>-19.6</v>
      </c>
      <c r="D26" s="7" t="n">
        <v>34.1</v>
      </c>
      <c r="E26" s="7" t="n">
        <v>-32.2</v>
      </c>
    </row>
    <row r="27">
      <c r="A27" s="4" t="inlineStr">
        <is>
          <t>Cash provided by (used for) financing activities</t>
        </is>
      </c>
      <c r="B27" s="7" t="n">
        <v>-3093.8</v>
      </c>
      <c r="C27" s="7" t="n">
        <v>-686.7</v>
      </c>
      <c r="D27" s="7" t="n">
        <v>-3652.2</v>
      </c>
      <c r="E27" s="7" t="n">
        <v>-4516.8</v>
      </c>
    </row>
    <row r="28">
      <c r="A28" s="4" t="inlineStr">
        <is>
          <t>Effect of Exchange Rate on Cash, Cash Equivalents, Restricted Cash and Restricted Cash Equivalents</t>
        </is>
      </c>
      <c r="B28" s="7" t="n">
        <v>8.5</v>
      </c>
      <c r="C28" s="7" t="n">
        <v>-75.40000000000001</v>
      </c>
      <c r="D28" s="7" t="n">
        <v>11.8</v>
      </c>
      <c r="E28" s="7" t="n">
        <v>-197.6</v>
      </c>
    </row>
    <row r="29">
      <c r="A29" s="4" t="inlineStr">
        <is>
          <t>Cash and equivalents increase (decrease)</t>
        </is>
      </c>
      <c r="B29" s="7" t="n">
        <v>-2082.5</v>
      </c>
      <c r="C29" s="7" t="n">
        <v>-463.2</v>
      </c>
      <c r="D29" s="7" t="n">
        <v>-958.2</v>
      </c>
      <c r="E29" s="7" t="n">
        <v>-2836.7</v>
      </c>
    </row>
    <row r="30">
      <c r="A30" s="4" t="inlineStr">
        <is>
          <t>Cash and equivalents at beginning of period</t>
        </is>
      </c>
      <c r="B30" s="7" t="n">
        <v>3708.1</v>
      </c>
      <c r="C30" s="7" t="n">
        <v>2335.7</v>
      </c>
      <c r="D30" s="7" t="n">
        <v>2583.8</v>
      </c>
      <c r="E30" s="7" t="n">
        <v>4709.2</v>
      </c>
    </row>
    <row r="31">
      <c r="A31" s="4" t="inlineStr">
        <is>
          <t>Cash and equivalents at end of period</t>
        </is>
      </c>
      <c r="B31" s="6" t="n">
        <v>1625.6</v>
      </c>
      <c r="C31" s="6" t="n">
        <v>1872.5</v>
      </c>
      <c r="D31" s="6" t="n">
        <v>1625.6</v>
      </c>
      <c r="E31" s="6" t="n">
        <v>187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21</t>
        </is>
      </c>
      <c r="B2" s="4" t="inlineStr">
        <is>
          <t xml:space="preserve"> </t>
        </is>
      </c>
      <c r="C2" s="7" t="n">
        <v>1660.6</v>
      </c>
      <c r="D2" s="4" t="inlineStr">
        <is>
          <t xml:space="preserve"> </t>
        </is>
      </c>
      <c r="E2" s="4" t="inlineStr">
        <is>
          <t xml:space="preserve"> </t>
        </is>
      </c>
      <c r="F2" s="4" t="inlineStr">
        <is>
          <t xml:space="preserve"> </t>
        </is>
      </c>
      <c r="G2" s="4" t="inlineStr">
        <is>
          <t xml:space="preserve"> </t>
        </is>
      </c>
      <c r="H2" s="4" t="inlineStr">
        <is>
          <t xml:space="preserve"> </t>
        </is>
      </c>
      <c r="I2" s="7" t="n">
        <v>915.8</v>
      </c>
    </row>
    <row r="3">
      <c r="A3" s="4" t="inlineStr">
        <is>
          <t>Beginning balance at Dec. 31, 2021</t>
        </is>
      </c>
      <c r="B3" s="8" t="n">
        <v>-4601</v>
      </c>
      <c r="C3" s="6" t="n">
        <v>16.6</v>
      </c>
      <c r="D3" s="6" t="n">
        <v>8231.6</v>
      </c>
      <c r="E3" s="6" t="n">
        <v>57534.7</v>
      </c>
      <c r="F3" s="6" t="n">
        <v>-179.5</v>
      </c>
      <c r="G3" s="6" t="n">
        <v>-24.8</v>
      </c>
      <c r="H3" s="6" t="n">
        <v>-2369.4</v>
      </c>
      <c r="I3" s="6" t="n">
        <v>-678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2292.4</v>
      </c>
      <c r="C5" s="4" t="inlineStr">
        <is>
          <t xml:space="preserve"> </t>
        </is>
      </c>
      <c r="D5" s="4" t="inlineStr">
        <is>
          <t xml:space="preserve"> </t>
        </is>
      </c>
      <c r="E5" s="7" t="n">
        <v>2292.4</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7" t="n">
        <v>327.3</v>
      </c>
      <c r="C6" s="4" t="inlineStr">
        <is>
          <t xml:space="preserve"> </t>
        </is>
      </c>
      <c r="D6" s="4" t="inlineStr">
        <is>
          <t xml:space="preserve"> </t>
        </is>
      </c>
      <c r="E6" s="4" t="inlineStr">
        <is>
          <t xml:space="preserve"> </t>
        </is>
      </c>
      <c r="F6" s="5" t="n">
        <v>-4</v>
      </c>
      <c r="G6" s="5" t="n">
        <v>102</v>
      </c>
      <c r="H6" s="7" t="n">
        <v>229.3</v>
      </c>
      <c r="I6" s="4" t="inlineStr">
        <is>
          <t xml:space="preserve"> </t>
        </is>
      </c>
    </row>
    <row r="7">
      <c r="A7" s="4" t="inlineStr">
        <is>
          <t>Comprehensive income</t>
        </is>
      </c>
      <c r="B7" s="7" t="n">
        <v>261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t>
        </is>
      </c>
      <c r="B8" s="5" t="n">
        <v>-2042</v>
      </c>
      <c r="C8" s="4" t="inlineStr">
        <is>
          <t xml:space="preserve"> </t>
        </is>
      </c>
      <c r="D8" s="4" t="inlineStr">
        <is>
          <t xml:space="preserve"> </t>
        </is>
      </c>
      <c r="E8" s="5" t="n">
        <v>-2042</v>
      </c>
      <c r="F8" s="4" t="inlineStr">
        <is>
          <t xml:space="preserve"> </t>
        </is>
      </c>
      <c r="G8" s="4" t="inlineStr">
        <is>
          <t xml:space="preserve"> </t>
        </is>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4</v>
      </c>
    </row>
    <row r="10">
      <c r="A10" s="4" t="inlineStr">
        <is>
          <t>Treasury stock purchases</t>
        </is>
      </c>
      <c r="B10" s="7" t="n">
        <v>-253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37.7</v>
      </c>
    </row>
    <row r="11">
      <c r="A11" s="4" t="inlineStr">
        <is>
          <t>Share-based compensation</t>
        </is>
      </c>
      <c r="B11" s="7" t="n">
        <v>92.59999999999999</v>
      </c>
      <c r="C11" s="4" t="inlineStr">
        <is>
          <t xml:space="preserve"> </t>
        </is>
      </c>
      <c r="D11" s="7" t="n">
        <v>92.599999999999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3</v>
      </c>
    </row>
    <row r="13">
      <c r="A13" s="4" t="inlineStr">
        <is>
          <t>Stock option exercises and other</t>
        </is>
      </c>
      <c r="B13" s="7" t="n">
        <v>98.59999999999999</v>
      </c>
      <c r="C13" s="4" t="inlineStr">
        <is>
          <t xml:space="preserve"> </t>
        </is>
      </c>
      <c r="D13" s="7" t="n">
        <v>54.5</v>
      </c>
      <c r="E13" s="4" t="inlineStr">
        <is>
          <t xml:space="preserve"> </t>
        </is>
      </c>
      <c r="F13" s="4" t="inlineStr">
        <is>
          <t xml:space="preserve"> </t>
        </is>
      </c>
      <c r="G13" s="4" t="inlineStr">
        <is>
          <t xml:space="preserve"> </t>
        </is>
      </c>
      <c r="H13" s="4" t="inlineStr">
        <is>
          <t xml:space="preserve"> </t>
        </is>
      </c>
      <c r="I13" s="6" t="n">
        <v>44.1</v>
      </c>
    </row>
    <row r="14">
      <c r="A14" s="4" t="inlineStr">
        <is>
          <t>Ending balance (in shares) at Jun. 30, 2022</t>
        </is>
      </c>
      <c r="B14" s="4" t="inlineStr">
        <is>
          <t xml:space="preserve"> </t>
        </is>
      </c>
      <c r="C14" s="7" t="n">
        <v>1660.6</v>
      </c>
      <c r="D14" s="4" t="inlineStr">
        <is>
          <t xml:space="preserve"> </t>
        </is>
      </c>
      <c r="E14" s="4" t="inlineStr">
        <is>
          <t xml:space="preserve"> </t>
        </is>
      </c>
      <c r="F14" s="4" t="inlineStr">
        <is>
          <t xml:space="preserve"> </t>
        </is>
      </c>
      <c r="G14" s="4" t="inlineStr">
        <is>
          <t xml:space="preserve"> </t>
        </is>
      </c>
      <c r="H14" s="4" t="inlineStr">
        <is>
          <t xml:space="preserve"> </t>
        </is>
      </c>
      <c r="I14" s="7" t="n">
        <v>924.9</v>
      </c>
    </row>
    <row r="15">
      <c r="A15" s="4" t="inlineStr">
        <is>
          <t>Ending balance at Jun. 30, 2022</t>
        </is>
      </c>
      <c r="B15" s="7" t="n">
        <v>-6369.8</v>
      </c>
      <c r="C15" s="6" t="n">
        <v>16.6</v>
      </c>
      <c r="D15" s="7" t="n">
        <v>8378.700000000001</v>
      </c>
      <c r="E15" s="7" t="n">
        <v>57785.1</v>
      </c>
      <c r="F15" s="7" t="n">
        <v>-183.5</v>
      </c>
      <c r="G15" s="7" t="n">
        <v>77.2</v>
      </c>
      <c r="H15" s="7" t="n">
        <v>-2140.1</v>
      </c>
      <c r="I15" s="6" t="n">
        <v>-70303.8</v>
      </c>
    </row>
    <row r="16">
      <c r="A16" s="4" t="inlineStr">
        <is>
          <t>Beginning balance (in shares) at Mar. 31, 2022</t>
        </is>
      </c>
      <c r="B16" s="4" t="inlineStr">
        <is>
          <t xml:space="preserve"> </t>
        </is>
      </c>
      <c r="C16" s="7" t="n">
        <v>1660.6</v>
      </c>
      <c r="D16" s="4" t="inlineStr">
        <is>
          <t xml:space="preserve"> </t>
        </is>
      </c>
      <c r="E16" s="4" t="inlineStr">
        <is>
          <t xml:space="preserve"> </t>
        </is>
      </c>
      <c r="F16" s="4" t="inlineStr">
        <is>
          <t xml:space="preserve"> </t>
        </is>
      </c>
      <c r="G16" s="4" t="inlineStr">
        <is>
          <t xml:space="preserve"> </t>
        </is>
      </c>
      <c r="H16" s="4" t="inlineStr">
        <is>
          <t xml:space="preserve"> </t>
        </is>
      </c>
      <c r="I16" s="7" t="n">
        <v>921.1</v>
      </c>
    </row>
    <row r="17">
      <c r="A17" s="4" t="inlineStr">
        <is>
          <t>Beginning balance at Mar. 31, 2022</t>
        </is>
      </c>
      <c r="B17" s="7" t="n">
        <v>-5990.8</v>
      </c>
      <c r="C17" s="6" t="n">
        <v>16.6</v>
      </c>
      <c r="D17" s="7" t="n">
        <v>8307.1</v>
      </c>
      <c r="E17" s="5" t="n">
        <v>57614</v>
      </c>
      <c r="F17" s="7" t="n">
        <v>-180.8</v>
      </c>
      <c r="G17" s="7" t="n">
        <v>-7.5</v>
      </c>
      <c r="H17" s="7" t="n">
        <v>-2453.6</v>
      </c>
      <c r="I17" s="6" t="n">
        <v>-69286.6000000000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188</v>
      </c>
      <c r="C19" s="4" t="inlineStr">
        <is>
          <t xml:space="preserve"> </t>
        </is>
      </c>
      <c r="D19" s="4" t="inlineStr">
        <is>
          <t xml:space="preserve"> </t>
        </is>
      </c>
      <c r="E19" s="5" t="n">
        <v>1188</v>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B20" s="7" t="n">
        <v>395.5</v>
      </c>
      <c r="C20" s="4" t="inlineStr">
        <is>
          <t xml:space="preserve"> </t>
        </is>
      </c>
      <c r="D20" s="4" t="inlineStr">
        <is>
          <t xml:space="preserve"> </t>
        </is>
      </c>
      <c r="E20" s="4" t="inlineStr">
        <is>
          <t xml:space="preserve"> </t>
        </is>
      </c>
      <c r="F20" s="7" t="n">
        <v>-2.7</v>
      </c>
      <c r="G20" s="7" t="n">
        <v>84.7</v>
      </c>
      <c r="H20" s="7" t="n">
        <v>313.5</v>
      </c>
      <c r="I20" s="4" t="inlineStr">
        <is>
          <t xml:space="preserve"> </t>
        </is>
      </c>
    </row>
    <row r="21">
      <c r="A21" s="4" t="inlineStr">
        <is>
          <t>Comprehensive income</t>
        </is>
      </c>
      <c r="B21" s="7" t="n">
        <v>158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sh dividends</t>
        </is>
      </c>
      <c r="B22" s="7" t="n">
        <v>-1016.9</v>
      </c>
      <c r="C22" s="4" t="inlineStr">
        <is>
          <t xml:space="preserve"> </t>
        </is>
      </c>
      <c r="D22" s="4" t="inlineStr">
        <is>
          <t xml:space="preserve"> </t>
        </is>
      </c>
      <c r="E22" s="7" t="n">
        <v>-1016.9</v>
      </c>
      <c r="F22" s="4" t="inlineStr">
        <is>
          <t xml:space="preserve"> </t>
        </is>
      </c>
      <c r="G22" s="4" t="inlineStr">
        <is>
          <t xml:space="preserve"> </t>
        </is>
      </c>
      <c r="H22" s="4" t="inlineStr">
        <is>
          <t xml:space="preserve"> </t>
        </is>
      </c>
      <c r="I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3</v>
      </c>
    </row>
    <row r="24">
      <c r="A24" s="4" t="inlineStr">
        <is>
          <t>Treasury stock purchases</t>
        </is>
      </c>
      <c r="B24" s="7" t="n">
        <v>-103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31.2</v>
      </c>
    </row>
    <row r="25">
      <c r="A25" s="4" t="inlineStr">
        <is>
          <t>Share-based compensation</t>
        </is>
      </c>
      <c r="B25" s="7" t="n">
        <v>38.3</v>
      </c>
      <c r="C25" s="4" t="inlineStr">
        <is>
          <t xml:space="preserve"> </t>
        </is>
      </c>
      <c r="D25" s="7" t="n">
        <v>3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 exercises and 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5</v>
      </c>
    </row>
    <row r="27">
      <c r="A27" s="4" t="inlineStr">
        <is>
          <t>Stock option exercises and other</t>
        </is>
      </c>
      <c r="B27" s="7" t="n">
        <v>47.3</v>
      </c>
      <c r="C27" s="4" t="inlineStr">
        <is>
          <t xml:space="preserve"> </t>
        </is>
      </c>
      <c r="D27" s="7" t="n">
        <v>33.3</v>
      </c>
      <c r="E27" s="4" t="inlineStr">
        <is>
          <t xml:space="preserve"> </t>
        </is>
      </c>
      <c r="F27" s="4" t="inlineStr">
        <is>
          <t xml:space="preserve"> </t>
        </is>
      </c>
      <c r="G27" s="4" t="inlineStr">
        <is>
          <t xml:space="preserve"> </t>
        </is>
      </c>
      <c r="H27" s="4" t="inlineStr">
        <is>
          <t xml:space="preserve"> </t>
        </is>
      </c>
      <c r="I27" s="8" t="n">
        <v>14</v>
      </c>
    </row>
    <row r="28">
      <c r="A28" s="4" t="inlineStr">
        <is>
          <t>Ending balance (in shares) at Jun. 30, 2022</t>
        </is>
      </c>
      <c r="B28" s="4" t="inlineStr">
        <is>
          <t xml:space="preserve"> </t>
        </is>
      </c>
      <c r="C28" s="7" t="n">
        <v>1660.6</v>
      </c>
      <c r="D28" s="4" t="inlineStr">
        <is>
          <t xml:space="preserve"> </t>
        </is>
      </c>
      <c r="E28" s="4" t="inlineStr">
        <is>
          <t xml:space="preserve"> </t>
        </is>
      </c>
      <c r="F28" s="4" t="inlineStr">
        <is>
          <t xml:space="preserve"> </t>
        </is>
      </c>
      <c r="G28" s="4" t="inlineStr">
        <is>
          <t xml:space="preserve"> </t>
        </is>
      </c>
      <c r="H28" s="4" t="inlineStr">
        <is>
          <t xml:space="preserve"> </t>
        </is>
      </c>
      <c r="I28" s="7" t="n">
        <v>924.9</v>
      </c>
    </row>
    <row r="29">
      <c r="A29" s="4" t="inlineStr">
        <is>
          <t>Ending balance at Jun. 30, 2022</t>
        </is>
      </c>
      <c r="B29" s="7" t="n">
        <v>-6369.8</v>
      </c>
      <c r="C29" s="6" t="n">
        <v>16.6</v>
      </c>
      <c r="D29" s="7" t="n">
        <v>8378.700000000001</v>
      </c>
      <c r="E29" s="7" t="n">
        <v>57785.1</v>
      </c>
      <c r="F29" s="7" t="n">
        <v>-183.5</v>
      </c>
      <c r="G29" s="7" t="n">
        <v>77.2</v>
      </c>
      <c r="H29" s="7" t="n">
        <v>-2140.1</v>
      </c>
      <c r="I29" s="6" t="n">
        <v>-70303.8</v>
      </c>
    </row>
    <row r="30">
      <c r="A30" s="4" t="inlineStr">
        <is>
          <t>Beginning balance (in shares) at Dec. 31, 2022</t>
        </is>
      </c>
      <c r="B30" s="4" t="inlineStr">
        <is>
          <t xml:space="preserve"> </t>
        </is>
      </c>
      <c r="C30" s="7" t="n">
        <v>1660.6</v>
      </c>
      <c r="D30" s="4" t="inlineStr">
        <is>
          <t xml:space="preserve"> </t>
        </is>
      </c>
      <c r="E30" s="4" t="inlineStr">
        <is>
          <t xml:space="preserve"> </t>
        </is>
      </c>
      <c r="F30" s="4" t="inlineStr">
        <is>
          <t xml:space="preserve"> </t>
        </is>
      </c>
      <c r="G30" s="4" t="inlineStr">
        <is>
          <t xml:space="preserve"> </t>
        </is>
      </c>
      <c r="H30" s="4" t="inlineStr">
        <is>
          <t xml:space="preserve"> </t>
        </is>
      </c>
      <c r="I30" s="7" t="n">
        <v>929.3</v>
      </c>
    </row>
    <row r="31">
      <c r="A31" s="4" t="inlineStr">
        <is>
          <t>Beginning balance at Dec. 31, 2022</t>
        </is>
      </c>
      <c r="B31" s="7" t="n">
        <v>-6003.4</v>
      </c>
      <c r="C31" s="6" t="n">
        <v>16.6</v>
      </c>
      <c r="D31" s="7" t="n">
        <v>8547.1</v>
      </c>
      <c r="E31" s="7" t="n">
        <v>59543.9</v>
      </c>
      <c r="F31" s="7" t="n">
        <v>-298.2</v>
      </c>
      <c r="G31" s="7" t="n">
        <v>30.7</v>
      </c>
      <c r="H31" s="7" t="n">
        <v>-2219.1</v>
      </c>
      <c r="I31" s="6" t="n">
        <v>-71624.399999999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7" t="n">
        <v>4112.7</v>
      </c>
      <c r="C33" s="4" t="inlineStr">
        <is>
          <t xml:space="preserve"> </t>
        </is>
      </c>
      <c r="D33" s="4" t="inlineStr">
        <is>
          <t xml:space="preserve"> </t>
        </is>
      </c>
      <c r="E33" s="7" t="n">
        <v>4112.7</v>
      </c>
      <c r="F33" s="4" t="inlineStr">
        <is>
          <t xml:space="preserve"> </t>
        </is>
      </c>
      <c r="G33" s="4" t="inlineStr">
        <is>
          <t xml:space="preserve"> </t>
        </is>
      </c>
      <c r="H33" s="4" t="inlineStr">
        <is>
          <t xml:space="preserve"> </t>
        </is>
      </c>
      <c r="I33" s="4" t="inlineStr">
        <is>
          <t xml:space="preserve"> </t>
        </is>
      </c>
    </row>
    <row r="34">
      <c r="A34" s="4" t="inlineStr">
        <is>
          <t>Other comprehensive income (loss), net of tax</t>
        </is>
      </c>
      <c r="B34" s="5" t="n">
        <v>31</v>
      </c>
      <c r="C34" s="4" t="inlineStr">
        <is>
          <t xml:space="preserve"> </t>
        </is>
      </c>
      <c r="D34" s="4" t="inlineStr">
        <is>
          <t xml:space="preserve"> </t>
        </is>
      </c>
      <c r="E34" s="4" t="inlineStr">
        <is>
          <t xml:space="preserve"> </t>
        </is>
      </c>
      <c r="F34" s="7" t="n">
        <v>-4.3</v>
      </c>
      <c r="G34" s="7" t="n">
        <v>-19.5</v>
      </c>
      <c r="H34" s="7" t="n">
        <v>54.8</v>
      </c>
      <c r="I34" s="4" t="inlineStr">
        <is>
          <t xml:space="preserve"> </t>
        </is>
      </c>
    </row>
    <row r="35">
      <c r="A35" s="4" t="inlineStr">
        <is>
          <t>Comprehensive income</t>
        </is>
      </c>
      <c r="B35" s="7" t="n">
        <v>414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ash dividends</t>
        </is>
      </c>
      <c r="B36" s="5" t="n">
        <v>-2220</v>
      </c>
      <c r="C36" s="4" t="inlineStr">
        <is>
          <t xml:space="preserve"> </t>
        </is>
      </c>
      <c r="D36" s="4" t="inlineStr">
        <is>
          <t xml:space="preserve"> </t>
        </is>
      </c>
      <c r="E36" s="5" t="n">
        <v>-2220</v>
      </c>
      <c r="F36" s="4" t="inlineStr">
        <is>
          <t xml:space="preserve"> </t>
        </is>
      </c>
      <c r="G36" s="4" t="inlineStr">
        <is>
          <t xml:space="preserve"> </t>
        </is>
      </c>
      <c r="H36" s="4" t="inlineStr">
        <is>
          <t xml:space="preserve"> </t>
        </is>
      </c>
      <c r="I36" s="4" t="inlineStr">
        <is>
          <t xml:space="preserve"> </t>
        </is>
      </c>
    </row>
    <row r="37">
      <c r="A37" s="4" t="inlineStr">
        <is>
          <t>Treasury stock 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2</v>
      </c>
    </row>
    <row r="38">
      <c r="A38" s="4" t="inlineStr">
        <is>
          <t>Treasury stock purchases</t>
        </is>
      </c>
      <c r="B38" s="5" t="n">
        <v>-11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63</v>
      </c>
    </row>
    <row r="39">
      <c r="A39" s="4" t="inlineStr">
        <is>
          <t>Share-based compensation</t>
        </is>
      </c>
      <c r="B39" s="7" t="n">
        <v>94.90000000000001</v>
      </c>
      <c r="C39" s="4" t="inlineStr">
        <is>
          <t xml:space="preserve"> </t>
        </is>
      </c>
      <c r="D39" s="7" t="n">
        <v>94.9000000000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 exercises and oth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6</v>
      </c>
    </row>
    <row r="41">
      <c r="A41" s="4" t="inlineStr">
        <is>
          <t>Stock option exercises and other</t>
        </is>
      </c>
      <c r="B41" s="7" t="n">
        <v>148.7</v>
      </c>
      <c r="C41" s="4" t="inlineStr">
        <is>
          <t xml:space="preserve"> </t>
        </is>
      </c>
      <c r="D41" s="7" t="n">
        <v>93.8</v>
      </c>
      <c r="E41" s="4" t="inlineStr">
        <is>
          <t xml:space="preserve"> </t>
        </is>
      </c>
      <c r="F41" s="4" t="inlineStr">
        <is>
          <t xml:space="preserve"> </t>
        </is>
      </c>
      <c r="G41" s="4" t="inlineStr">
        <is>
          <t xml:space="preserve"> </t>
        </is>
      </c>
      <c r="H41" s="4" t="inlineStr">
        <is>
          <t xml:space="preserve"> </t>
        </is>
      </c>
      <c r="I41" s="6" t="n">
        <v>54.9</v>
      </c>
    </row>
    <row r="42">
      <c r="A42" s="4" t="inlineStr">
        <is>
          <t>Ending balance (in shares) at Jun. 30, 2023</t>
        </is>
      </c>
      <c r="B42" s="4" t="inlineStr">
        <is>
          <t xml:space="preserve"> </t>
        </is>
      </c>
      <c r="C42" s="7" t="n">
        <v>1660.6</v>
      </c>
      <c r="D42" s="4" t="inlineStr">
        <is>
          <t xml:space="preserve"> </t>
        </is>
      </c>
      <c r="E42" s="4" t="inlineStr">
        <is>
          <t xml:space="preserve"> </t>
        </is>
      </c>
      <c r="F42" s="4" t="inlineStr">
        <is>
          <t xml:space="preserve"> </t>
        </is>
      </c>
      <c r="G42" s="4" t="inlineStr">
        <is>
          <t xml:space="preserve"> </t>
        </is>
      </c>
      <c r="H42" s="4" t="inlineStr">
        <is>
          <t xml:space="preserve"> </t>
        </is>
      </c>
      <c r="I42" s="7" t="n">
        <v>931.9</v>
      </c>
    </row>
    <row r="43">
      <c r="A43" s="4" t="inlineStr">
        <is>
          <t>Ending balance at Jun. 30, 2023</t>
        </is>
      </c>
      <c r="B43" s="7" t="n">
        <v>-4999.1</v>
      </c>
      <c r="C43" s="6" t="n">
        <v>16.6</v>
      </c>
      <c r="D43" s="7" t="n">
        <v>8735.799999999999</v>
      </c>
      <c r="E43" s="7" t="n">
        <v>61436.6</v>
      </c>
      <c r="F43" s="7" t="n">
        <v>-302.5</v>
      </c>
      <c r="G43" s="7" t="n">
        <v>11.2</v>
      </c>
      <c r="H43" s="7" t="n">
        <v>-2164.3</v>
      </c>
      <c r="I43" s="6" t="n">
        <v>-72732.5</v>
      </c>
    </row>
    <row r="44">
      <c r="A44" s="4" t="inlineStr">
        <is>
          <t>Beginning balance (in shares) at Mar. 31, 2023</t>
        </is>
      </c>
      <c r="B44" s="4" t="inlineStr">
        <is>
          <t xml:space="preserve"> </t>
        </is>
      </c>
      <c r="C44" s="7" t="n">
        <v>1660.6</v>
      </c>
      <c r="D44" s="4" t="inlineStr">
        <is>
          <t xml:space="preserve"> </t>
        </is>
      </c>
      <c r="E44" s="4" t="inlineStr">
        <is>
          <t xml:space="preserve"> </t>
        </is>
      </c>
      <c r="F44" s="4" t="inlineStr">
        <is>
          <t xml:space="preserve"> </t>
        </is>
      </c>
      <c r="G44" s="4" t="inlineStr">
        <is>
          <t xml:space="preserve"> </t>
        </is>
      </c>
      <c r="H44" s="4" t="inlineStr">
        <is>
          <t xml:space="preserve"> </t>
        </is>
      </c>
      <c r="I44" s="7" t="n">
        <v>930.5</v>
      </c>
    </row>
    <row r="45">
      <c r="A45" s="4" t="inlineStr">
        <is>
          <t>Beginning balance at Mar. 31, 2023</t>
        </is>
      </c>
      <c r="B45" s="7" t="n">
        <v>-5776.1</v>
      </c>
      <c r="C45" s="6" t="n">
        <v>16.6</v>
      </c>
      <c r="D45" s="7" t="n">
        <v>8635.5</v>
      </c>
      <c r="E45" s="5" t="n">
        <v>60235</v>
      </c>
      <c r="F45" s="7" t="n">
        <v>-299.3</v>
      </c>
      <c r="G45" s="5" t="n">
        <v>14</v>
      </c>
      <c r="H45" s="7" t="n">
        <v>-2204.1</v>
      </c>
      <c r="I45" s="6" t="n">
        <v>-72173.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7" t="n">
        <v>2310.4</v>
      </c>
      <c r="C47" s="4" t="inlineStr">
        <is>
          <t xml:space="preserve"> </t>
        </is>
      </c>
      <c r="D47" s="4" t="inlineStr">
        <is>
          <t xml:space="preserve"> </t>
        </is>
      </c>
      <c r="E47" s="7" t="n">
        <v>2310.4</v>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7" t="n">
        <v>33.8</v>
      </c>
      <c r="C48" s="4" t="inlineStr">
        <is>
          <t xml:space="preserve"> </t>
        </is>
      </c>
      <c r="D48" s="4" t="inlineStr">
        <is>
          <t xml:space="preserve"> </t>
        </is>
      </c>
      <c r="E48" s="4" t="inlineStr">
        <is>
          <t xml:space="preserve"> </t>
        </is>
      </c>
      <c r="F48" s="7" t="n">
        <v>-3.2</v>
      </c>
      <c r="G48" s="7" t="n">
        <v>-2.8</v>
      </c>
      <c r="H48" s="7" t="n">
        <v>39.8</v>
      </c>
      <c r="I48" s="4" t="inlineStr">
        <is>
          <t xml:space="preserve"> </t>
        </is>
      </c>
    </row>
    <row r="49">
      <c r="A49" s="4" t="inlineStr">
        <is>
          <t>Comprehensive income</t>
        </is>
      </c>
      <c r="B49" s="7" t="n">
        <v>234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cash dividends</t>
        </is>
      </c>
      <c r="B50" s="7" t="n">
        <v>-1108.8</v>
      </c>
      <c r="C50" s="4" t="inlineStr">
        <is>
          <t xml:space="preserve"> </t>
        </is>
      </c>
      <c r="D50" s="4" t="inlineStr">
        <is>
          <t xml:space="preserve"> </t>
        </is>
      </c>
      <c r="E50" s="7" t="n">
        <v>-1108.8</v>
      </c>
      <c r="F50" s="4" t="inlineStr">
        <is>
          <t xml:space="preserve"> </t>
        </is>
      </c>
      <c r="G50" s="4" t="inlineStr">
        <is>
          <t xml:space="preserve"> </t>
        </is>
      </c>
      <c r="H50" s="4" t="inlineStr">
        <is>
          <t xml:space="preserve"> </t>
        </is>
      </c>
      <c r="I50" s="4" t="inlineStr">
        <is>
          <t xml:space="preserve"> </t>
        </is>
      </c>
    </row>
    <row r="51">
      <c r="A51" s="4" t="inlineStr">
        <is>
          <t>Treasury stock 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v>
      </c>
    </row>
    <row r="52">
      <c r="A52" s="4" t="inlineStr">
        <is>
          <t>Treasury stock purchases</t>
        </is>
      </c>
      <c r="B52" s="7" t="n">
        <v>-57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78.5</v>
      </c>
    </row>
    <row r="53">
      <c r="A53" s="4" t="inlineStr">
        <is>
          <t>Share-based compensation</t>
        </is>
      </c>
      <c r="B53" s="7" t="n">
        <v>45.2</v>
      </c>
      <c r="C53" s="4" t="inlineStr">
        <is>
          <t xml:space="preserve"> </t>
        </is>
      </c>
      <c r="D53" s="7" t="n">
        <v>45.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option exercises and oth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6</v>
      </c>
    </row>
    <row r="55">
      <c r="A55" s="4" t="inlineStr">
        <is>
          <t>Stock option exercises and other</t>
        </is>
      </c>
      <c r="B55" s="7" t="n">
        <v>74.90000000000001</v>
      </c>
      <c r="C55" s="4" t="inlineStr">
        <is>
          <t xml:space="preserve"> </t>
        </is>
      </c>
      <c r="D55" s="7" t="n">
        <v>55.1</v>
      </c>
      <c r="E55" s="4" t="inlineStr">
        <is>
          <t xml:space="preserve"> </t>
        </is>
      </c>
      <c r="F55" s="4" t="inlineStr">
        <is>
          <t xml:space="preserve"> </t>
        </is>
      </c>
      <c r="G55" s="4" t="inlineStr">
        <is>
          <t xml:space="preserve"> </t>
        </is>
      </c>
      <c r="H55" s="4" t="inlineStr">
        <is>
          <t xml:space="preserve"> </t>
        </is>
      </c>
      <c r="I55" s="6" t="n">
        <v>19.8</v>
      </c>
    </row>
    <row r="56">
      <c r="A56" s="4" t="inlineStr">
        <is>
          <t>Ending balance (in shares) at Jun. 30, 2023</t>
        </is>
      </c>
      <c r="B56" s="4" t="inlineStr">
        <is>
          <t xml:space="preserve"> </t>
        </is>
      </c>
      <c r="C56" s="7" t="n">
        <v>1660.6</v>
      </c>
      <c r="D56" s="4" t="inlineStr">
        <is>
          <t xml:space="preserve"> </t>
        </is>
      </c>
      <c r="E56" s="4" t="inlineStr">
        <is>
          <t xml:space="preserve"> </t>
        </is>
      </c>
      <c r="F56" s="4" t="inlineStr">
        <is>
          <t xml:space="preserve"> </t>
        </is>
      </c>
      <c r="G56" s="4" t="inlineStr">
        <is>
          <t xml:space="preserve"> </t>
        </is>
      </c>
      <c r="H56" s="4" t="inlineStr">
        <is>
          <t xml:space="preserve"> </t>
        </is>
      </c>
      <c r="I56" s="7" t="n">
        <v>931.9</v>
      </c>
    </row>
    <row r="57">
      <c r="A57" s="4" t="inlineStr">
        <is>
          <t>Ending balance at Jun. 30, 2023</t>
        </is>
      </c>
      <c r="B57" s="6" t="n">
        <v>-4999.1</v>
      </c>
      <c r="C57" s="6" t="n">
        <v>16.6</v>
      </c>
      <c r="D57" s="6" t="n">
        <v>8735.799999999999</v>
      </c>
      <c r="E57" s="6" t="n">
        <v>61436.6</v>
      </c>
      <c r="F57" s="6" t="n">
        <v>-302.5</v>
      </c>
      <c r="G57" s="6" t="n">
        <v>11.2</v>
      </c>
      <c r="H57" s="6" t="n">
        <v>-2164.3</v>
      </c>
      <c r="I57" s="6" t="n">
        <v>-727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dollars per share)</t>
        </is>
      </c>
      <c r="B4" s="9" t="n">
        <v>1.52</v>
      </c>
      <c r="C4" s="9" t="n">
        <v>1.38</v>
      </c>
      <c r="D4" s="9" t="n">
        <v>3.04</v>
      </c>
      <c r="E4" s="9" t="n">
        <v>2.7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6:00:25Z</dcterms:created>
  <dcterms:modified xmlns:dcterms="http://purl.org/dc/terms/" xmlns:xsi="http://www.w3.org/2001/XMLSchema-instance" xsi:type="dcterms:W3CDTF">2023-08-02T16:00:25Z</dcterms:modified>
</cp:coreProperties>
</file>